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t5"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Liquidity and Going Concern"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Fair Value Measurements (Tables" sheetId="19" state="visible" r:id="rId19"/>
    <sheet xmlns:r="http://schemas.openxmlformats.org/officeDocument/2006/relationships" name="Description of Organization a20" sheetId="20" state="visible" r:id="rId20"/>
    <sheet xmlns:r="http://schemas.openxmlformats.org/officeDocument/2006/relationships" name="Liquidity and Going Concern (De"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Details)" sheetId="27" state="visible" r:id="rId27"/>
    <sheet xmlns:r="http://schemas.openxmlformats.org/officeDocument/2006/relationships" name="Stockholders' Equity (Details)" sheetId="28" state="visible" r:id="rId28"/>
    <sheet xmlns:r="http://schemas.openxmlformats.org/officeDocument/2006/relationships" name="Fair Value Measurements (Detail" sheetId="29" state="visible" r:id="rId29"/>
    <sheet xmlns:r="http://schemas.openxmlformats.org/officeDocument/2006/relationships" name="Subsequent Events (Details)" sheetId="30" state="visible" r:id="rId30"/>
  </sheets>
  <definedNames/>
  <calcPr calcId="124519" fullCalcOnLoad="1"/>
</workbook>
</file>

<file path=xl/sharedStrings.xml><?xml version="1.0" encoding="utf-8"?>
<sst xmlns="http://schemas.openxmlformats.org/spreadsheetml/2006/main" uniqueCount="313">
  <si>
    <t>Document and Entity Information - shares</t>
  </si>
  <si>
    <t>6 Months Ended</t>
  </si>
  <si>
    <t>Jun. 30, 2018</t>
  </si>
  <si>
    <t>Aug. 07, 2018</t>
  </si>
  <si>
    <t>Entity Registrant Name</t>
  </si>
  <si>
    <t>Draper Oakwood Technology Acquisition Inc.</t>
  </si>
  <si>
    <t>Entity Central Index Key</t>
  </si>
  <si>
    <t>Trading Symbol</t>
  </si>
  <si>
    <t>DOTAU</t>
  </si>
  <si>
    <t>Amendment Flag</t>
  </si>
  <si>
    <t>false</t>
  </si>
  <si>
    <t>Current Fiscal Year End Date</t>
  </si>
  <si>
    <t>--12-31</t>
  </si>
  <si>
    <t>Document Type</t>
  </si>
  <si>
    <t>10-Q</t>
  </si>
  <si>
    <t>Document Period End Date</t>
  </si>
  <si>
    <t>Jun. 30,
		2018</t>
  </si>
  <si>
    <t>Document Fiscal Year Focus</t>
  </si>
  <si>
    <t>Document Fiscal Period Focus</t>
  </si>
  <si>
    <t>Q2</t>
  </si>
  <si>
    <t>Entity Filer Category</t>
  </si>
  <si>
    <t>Smaller Reporting Company</t>
  </si>
  <si>
    <t>Class A Common stock</t>
  </si>
  <si>
    <t>Entity Common Stock, Shares Outstanding</t>
  </si>
  <si>
    <t>Class F Common stock</t>
  </si>
  <si>
    <t>Condensed Balance Sheets - USD ($)</t>
  </si>
  <si>
    <t>Dec. 31, 2017</t>
  </si>
  <si>
    <t>Current Assets</t>
  </si>
  <si>
    <t>Cash</t>
  </si>
  <si>
    <t>Prepaid expenses</t>
  </si>
  <si>
    <t>Total Current Assets</t>
  </si>
  <si>
    <t>Marketable securities held in Trust Account</t>
  </si>
  <si>
    <t>Total Assets</t>
  </si>
  <si>
    <t>Current liabilities</t>
  </si>
  <si>
    <t>Accounts payable and accrued expenses</t>
  </si>
  <si>
    <t>Income taxes payable</t>
  </si>
  <si>
    <t xml:space="preserve"> </t>
  </si>
  <si>
    <t>Total Current Liabilities</t>
  </si>
  <si>
    <t>Commitments</t>
  </si>
  <si>
    <t>Common stock subject to possible redemption, 5,248,221 and 5,281,057 shares at redemption value at June 30, 2018 and December 31, 2017, respectively</t>
  </si>
  <si>
    <t>Stockholders' Equity</t>
  </si>
  <si>
    <t>Preferred stock, $0.0001 par value; 1,000,000 authorized; none issued and outstanding</t>
  </si>
  <si>
    <t>Additional paid-in capital</t>
  </si>
  <si>
    <t>Accumulated deficit</t>
  </si>
  <si>
    <t>Total Stockholders' Equity</t>
  </si>
  <si>
    <t>TOTAL LIABILITIES AND STOCKHOLDERS' EQUITY</t>
  </si>
  <si>
    <t>Class A Common stock [Member]</t>
  </si>
  <si>
    <t>Common stock value</t>
  </si>
  <si>
    <t>Class F Common stock [Member]</t>
  </si>
  <si>
    <t>Condensed Balance Sheets (Parenthetical) - $ / shares</t>
  </si>
  <si>
    <t>Common stock subject to possible redemp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2 Months Ended</t>
  </si>
  <si>
    <t>3 Months Ended</t>
  </si>
  <si>
    <t>Jun. 30, 2017</t>
  </si>
  <si>
    <t>Income Statement [Abstract]</t>
  </si>
  <si>
    <t>Operating costs</t>
  </si>
  <si>
    <t>Loss from operations</t>
  </si>
  <si>
    <t>Other income:</t>
  </si>
  <si>
    <t>Interest income</t>
  </si>
  <si>
    <t>Unrealized gain (loss) on marketable securities held in Trust Account</t>
  </si>
  <si>
    <t>Other income, net</t>
  </si>
  <si>
    <t>Income (loss) before provision for income taxes</t>
  </si>
  <si>
    <t>Provision for income taxes</t>
  </si>
  <si>
    <t>Net income (loss)</t>
  </si>
  <si>
    <t>Weighted average shares outstanding, basic and diluted</t>
  </si>
  <si>
    <t>[1]</t>
  </si>
  <si>
    <t>Basic and diluted net loss per common share</t>
  </si>
  <si>
    <t>[2]</t>
  </si>
  <si>
    <t>Excludes an aggregate of up to 5,248,221 shares subject to redemption at June 30, 2018.</t>
  </si>
  <si>
    <t>Net loss per common share - basic and diluted excludes interest income attributable to common stock subject to redemption of $207,357 and $393,121 for the three and six months ended June 30, 2018, respectively.</t>
  </si>
  <si>
    <t>Condensed Statements of Operations (Parenthetical) - USD ($)</t>
  </si>
  <si>
    <t>Excludes aggregate shares subject to redemption</t>
  </si>
  <si>
    <t>Common stock subject to redemption</t>
  </si>
  <si>
    <t>Condensed Statements of Cash Flows (Unaudited) - USD ($)</t>
  </si>
  <si>
    <t>Cash Flows from Operating Activities:</t>
  </si>
  <si>
    <t>Adjustments to reconcile net income (loss) to net cash used in operating activities:</t>
  </si>
  <si>
    <t>Interest earned on marketable securities held in Trust Account</t>
  </si>
  <si>
    <t>Unrealized gain on marketable securities held in Trust Account</t>
  </si>
  <si>
    <t>Changes in operating assets and liabilities:</t>
  </si>
  <si>
    <t>Net cash used in operating activities</t>
  </si>
  <si>
    <t>Cash Flows from Investing Activities:</t>
  </si>
  <si>
    <t>Cash withdrawn from Trust Account</t>
  </si>
  <si>
    <t>Net cash provided by investing activities</t>
  </si>
  <si>
    <t>Cash Flows from Financing Activities:</t>
  </si>
  <si>
    <t>Proceeds from issuance of Class F common stock to initial stockholders</t>
  </si>
  <si>
    <t>Advances from related parties</t>
  </si>
  <si>
    <t>Payment of offering costs</t>
  </si>
  <si>
    <t>Net cash provided by financing activities</t>
  </si>
  <si>
    <t>Net Change in Cash</t>
  </si>
  <si>
    <t>Cash - Beginning</t>
  </si>
  <si>
    <t>Cash - Ending</t>
  </si>
  <si>
    <t>Non-cash investing and financing activities:</t>
  </si>
  <si>
    <t>Change in value of common stock subject to redemption</t>
  </si>
  <si>
    <t>Description of Organization and Business Operations</t>
  </si>
  <si>
    <t>Organization, Consolidation and Presentation of Financial Statements [Abstract]</t>
  </si>
  <si>
    <t>DESCRIPTION OF ORGANIZATION AND BUSINESS OPERATIONS</t>
  </si>
  <si>
    <t>1.
DESCRIPTION OF ORGANIZATION AND BUSINESS OPERATIONS Draper
Oakwood Technology Acquisition, Inc. (the “Company”) is a blank check company incorporated in Delaware on April 27,
2017. The Company was formed for the purpose of acquiring, through a merger, capital stock exchange, asset acquisition, stock
purchase, reorganization, recapitalization, exchangeable share transaction or other similar business transaction, one or more
operating businesses or assets that the Company has not yet identified (a “Business Combination”). Although the Company
is not limited to a particular industry or geographic region for purposes of consummating a Business Combination, the Company
intends to focus on the technology industry in North America. At
June 30, 2018, the Company had not yet commenced operations. All activity through June 30, 2018 relates to the Company’s
formation and the initial public offering (“Initial Public Offering”), which is described below, and identifying a
target company for a Business Combination. The
registration statement for the Company’s Initial Public Offering was declared effective on September 14, 2017. On September
19, 2017, the Company consummated the Initial Public Offering of 5,000,000 units (“Units” and, with respect to the
Class A common stock included in the Units sold, the “Public Shares”), generating gross proceeds of $50,000,000, which
is described in Note 4. Simultaneously
with the closing of the Initial Public Offering, the Company consummated the sale of 250,000 units (the “Placement Units”)
at a price of $10.00 per Unit in a private placement to Draper Oakwood Investments, LLC (“Sponsor”) and EarlyBirdCapital,
Inc. (“EarlyBirdCapital”), generating gross proceeds of $2,500,000, which is described in Note 5. Following
the closing of the Initial Public Offering on September 19, 2017, an amount of $50,000,000 ($10.00 per Unit) from the net proceeds
of the sale of the Units in the Initial Public Offering and the Placement Units was placed in a trust account (“Trust Account”)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Trust Account,
as described below, except that interest earned on the Trust Account can be released to the Company to pay its franchise and income
tax obligations. On
September 27, 2017, in connection with the underwriters’ exercise of their over-allotment option in full, the Company consummated
the sale of an additional 750,000 Units at $10.00 per Unit, and the sale of an additional 22,500 Placement Units, of which 18,000
Placement Units were purchased by the Sponsor and 4,500 Placement Units were purchased by EarlyBirdCapital (and their designees)
at $10.00 per Unit, generating gross proceeds of $225,000. Following the closing, an additional $7,500,000 of net proceeds was
placed in the Trust Account, resulting in $57,500,000 held in the Trust Account as of September 27, 2017. Transaction
costs amounted to $2,199,396, consisting of $1,725,000 of underwriting fees and $474,396 of Initial Public Offering costs. At
June 30, 2018, $34,906 of cash was held outside of the Trust Account and was available for working capital purposes. The
Company’s management has broad discretion with respect to the specific application of the net proceeds of its Initial Public
Offering and Placement Uni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excluding franchise and income taxes payable)
at the time of the signing of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on deposit in the Trust Account ($10.00 per share, plus any pro rata interest
earned on the funds held in the Trust Account and not previously released to the Company to pay its franchise and income tax obligations).
The Company will proceed with a Business Combination if the Company has net tangible assets of at least $5,000,001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Securities and Exchange Commission (“SEC”), and
file tender offer documents with the SEC prior to completing a Business Combination. If, however, a stockholder approval of the
transaction is required by law, or the Company decides to obtain stockholder approval for business or other legal reasons, the
Company will offer to redeem the Public Shares in conjunction with a proxy solicitation pursuant to the proxy rules and not pursuant
to the tender offer rules. If the Company seeks stockholder approval in connection with a Business Combination, the Sponsor, officers
and directors (the “Initial Stockholders”) have agreed to (a) vote their Founder Shares (as defined in Note 6), Placement
Shares (as defined in Note 5) and any Public Shares held by them in favor of approving a Business Combination and (b) not to convert
any Founder Shares, Placement Shares and Public Shares in connection with a stockholder vote to approve a Business Combination
or sell any such shares to the Company in a tender offer in connection with a Business Combination. Additionally, each public
stockholder may elect to redeem their Public Shares irrespective of whether they vote for or against the proposed transaction. The
Company will have until September 19, 2018 to consummate a Business Combination. However, if the Company anticipates that it may
not be able to consummate a Business Combination by September 19, 2018, the Company may extend the period of time to consummate
a Business Combination up to two times, each by an additional three months (for a total of up to 18 months to complete a Business
Combination) (the “Combination Period”). Pursuant to the terms of the Amended and Restated Certificate of Incorporation
and the trust agreement entered into between the Company and Continental Stock Transfer &amp; Trust Company, in order to extend
the time available for the Company to consummate a Business Combination, the Sponsor or its affiliates or designees must deposit
into the Trust Account $575,000 ($0.10 per share), up to an aggregate of $1,150,000, or $0.20 per share, if the Company extends
for the full six months, on or prior to the date of the applicable deadline, for each three month extension. The Sponsor and its
affiliates or designees are not obligated to fund the Trust Account to extend the time for the Company to complete a Business
Combination (see Note 6). The
Initial Stockholders have agreed (i) to waive their rights to liquidating distributions from the Trust Account with respect to
their Founder Shares, Placement Shares, Placement Rights (as defined in Note 5) and Placement Warrants (as defined in Note 5)
if the Company fails to consummate a Business Combination within the Combination Period and (ii)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However, the Initial
Stockholders will be entitled to liquidating distributions with respect to any Public Shares acquired if the Company fails to
consummate a Business Combination or liquidates within the Combination Period. In the event of such distribution, it is possible
that the per share value of the assets remaining available for distribution (including Trust Account assets) will be less than
the $10.00 per Unit in the Initial Public Offering. In order to protect the amounts held in the Trust Account, Mr. Aamer Sarfraz,
the Company’s Chief Executive Office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Mr. Sarfraz will not be responsible
to the extent of any liability for such third party claims. The Company will seek to reduce the possibility that Mr. Sarfraz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t>
  </si>
  <si>
    <t>Liquidity and Going Concern</t>
  </si>
  <si>
    <t>Liquidity and Going Concern [Abstract]</t>
  </si>
  <si>
    <t>LIQUIDITY AND GOING CONCERN</t>
  </si>
  <si>
    <t>2.
LIQUIDITY AND GOING CONCERN As
of June 30, 2018, the Company had $34,906 in its operating bank accounts, $58,066,097 in securities held in the Trust Account
to be used for a Business Combination or to repurchase or redeem its common stock in connection therewith and a working capital
deficit of $82,451. As of June 30, 2018, approximately $566,000 of the amount on deposit in the Trust Account represented interest
income, which is available to pay the Company’s tax obligations. During the six months ended June 30, 2018, the Company
withdrew $48,854 of interest income from the Trust Account in order to pay its franchise taxe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On
July 30, 2018, the Sponsor loaned the Company $200,000 in order to finance transaction costs in connection with a Business Combination
(see Note 10).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ese condensed
financial statements do not include any adjustments relating to the recovery of the recorded assets or the classification of the
liabilities that might be necessary should the Company be unable to continue as a going concern.</t>
  </si>
  <si>
    <t>Summary of Significant Accounting Policies</t>
  </si>
  <si>
    <t>Accounting Policies [Abstract]</t>
  </si>
  <si>
    <t>SUMMARY OF SIGNIFICANT ACCOUNTING POLICIES</t>
  </si>
  <si>
    <t>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7 as filed with the SEC on March 29, 2018, which contains the audited financial statements
and notes thereto. The financial information as of December 31, 2017 is derived from the audited financial statements presented
in the Company’s Annual Report on Form 10-K for the year ended December 31, 2017. The interim results for the six months
ended June 30, 2018 are not necessarily indicative of the results to be expected for the year ending December 31, 2018 or for
any future interim period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e Company’s estimates. Cash
and cash equivalents The
Company considers all short-term investments with an original maturity of three months or less, when purchased, to be cash equivalents.
The Company did not have any cash equivalents as of June 30, 2018 and December 31, 2017. Marketable
securities held in Trust Account At
June 30, 2018 and December 31, 2017, the assets held in the Trust Account were substantially held in cash and U.S. Treasury Bill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June 30, 2018 and December 31, 2017, common stock subject to possible redemption is presented at redemption value as temporary
equity, outside of the stockholders’ equity section of the Company’s balance sheet. Income
taxes The
Company complies with the accounting and reporting requirements of Accounting Standards Codification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June 30, 2018 and December 31, 2017.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On
December 22, 2017 the U.S. Tax Cuts and Jobs Act of 2017 (“Tax Reform”) was signed into law. As a result of Tax Reform,
the U.S. statutory tax rate was lowered from 35% to 21% effective January 1, 2018, among other changes. ASC Topic 740 requires
companies to recognize the effect of tax law changes in the period of enactment; therefore, the Company was required to revalue
its deferred tax assets and liabilities at the new rate. Net
loss per common share Net
loss per common share is computed by dividing net loss by the weighted average number of common shares outstanding for the period.
The Company applies the two-class method in calculating earnings per share. Shares of common stock subject to possible redemption
at June 30, 2018,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1) warrants sold in the Initial Public Offering and private placement to purchase
3,011,250 shares of Class A common stock, (2) rights sold in the Initial Public Offering and private placement that convert into
602,250 shares of Class A common stock and (3) 500,000 shares of Class A common stock, warrants to purchase 250,000 shares of
Class A common stock and rights that convert into 50,000 shares of Class A common stock in the unit purchase option sold to the
underwriter, in the calculation of diluted loss per share, since the exercise of the warrants, the conversion of the rights into
shares of common stock and the exercise of the unit purchase option is contingent upon the occurrence of future events. As a result,
diluted loss per common share is the same as basic loss per common share for the periods. Reconciliation
of net loss per common share The
Company’s net loss is adjusted for the portion of income that is attributable to common stock subject to redemption, as
these shares only participate in the income of the Trust Account and not the losses of the Company. Accordingly, basic and diluted
loss per common share is calculated as follows:
Three Months Six Months June 30, For the
2018 2018 2017
Net income (loss) $ 22,387 $ 19,221 $ (1,500 )
Less: Income attributable to common stock subject to redemption (207,357 ) (393,121 ) —
Adjusted net loss $ (184,970 ) $ (373,900 ) $ (1,500 )
Weighted average shares outstanding, basic and diluted 2,308,385 2,301,204 1,250,000
Basic and diluted net loss per common share $ (0.08 ) $ (0.16 ) $ (0.00 ) Concentration
of credit risk Financial
instruments that potentially subject the Company to concentration of credit risk consist of cash accounts in a financial institution,
which, at times may exceed the Federal Depository Insurance coverage of $250,000. At June 30, 2018 and December 31, 2017, the
Company had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 Recently
issued accounting standards Management
does not believe that any recently issued, but not yet effective, accounting pronouncements, if currently adopted, would have
a material effect on the Company’s financial statements.</t>
  </si>
  <si>
    <t>Initial Public Offering</t>
  </si>
  <si>
    <t>Initial Public Offering [Abstract]</t>
  </si>
  <si>
    <t>INITIAL PUBLIC OFFERING</t>
  </si>
  <si>
    <t>4.
INITIAL PUBLIC OFFERING Pursuant
to the Initial Public Offering, the Company sold 5,750,000 Units at a purchase price of $10.00 per Unit, which includes the exercise
by the underwriters of their overallotment option in full of 750,000 Units at $10.00 per Unit. Each Unit consists of one share
of Class A common stock, one right (“Public Right”) and one-half of one warrant (“Public Warrant”). Each
Public Right will convert into one-tenth (1/10) of one share of Class A common stock upon consummation of a Business Combination
(see Note 8). Each whole Public Warrant entitles the holder to purchase one share of Class A common stock at an exercise price
of $11.50 (see Note 8).</t>
  </si>
  <si>
    <t>Private Placement</t>
  </si>
  <si>
    <t>Private Placement [Abstract]</t>
  </si>
  <si>
    <t>PRIVATE PLACEMENT</t>
  </si>
  <si>
    <t>5.
PRIVATE PLACEMENT Simultaneously
with the Initial Public Offering, the Sponsor and EarlyBirdCapital purchased an aggregate of 250,000 Placement Units (200,000
Placement Units by the Sponsor and 50,000 Placement Units by EarlyBirdCapital) at a price of $10.00 per Placement Unit, for an
aggregate purchase price of $2,500,000). On September 27, 2017, the Company consummated the sale of an additional 22,500 Placement
Units at a price of $10.00 per Placement Unit, of which 18,000 Placement Units were purchased by the Sponsor and 4,500 Placement
Units were purchased by EarlyBirdCapital (and their designees), generating gross proceeds of $225,000. Each Placement Unit consists
of one share of Class A common stock (“Placement Share”), one right (“Placement Right”) and one-half of
one warrant (each, a “Placement Warrant”). Each Placement Right will convert into one-tenth (1/10) of one share of
Class A common stock upon consummation of a Business Combination (see Note 8). Each whole Placement Warrant is exercisable to
purchase one share of Class A common stock at an exercise price of $11.50. The proceeds from the Placement Units were added to
the proceeds from the Initial Public Offering held in the Trust Account. If the Company does not complete a Business Combination
within the Combination Period, the proceeds of the sale of the Placement Units will be used to fund the redemption of the Public
Shares (subject to the requirements of applicable law), and the Placement Rights and Placement Warrants will expire worthless.</t>
  </si>
  <si>
    <t>Related Party Transactions</t>
  </si>
  <si>
    <t>Related Party Transactions [Abstract]</t>
  </si>
  <si>
    <t>RELATED PARTY TRANSACTIONS</t>
  </si>
  <si>
    <t>6.
RELATED PARTY TRANSACTIONS Founder
Shares On
May 11, 2017, the Company issued an aggregate of 1,437,500 shares of Class F common stock to the Sponsor (“Founder Shares”)
for an aggregate purchase price of $25,000. The Founder Shares will automatically convert into Class A common stock upon the consummation
of a Business Combination on a one-for-one basis, subject to adjustments as described in Note 8. The 1,437,500 Founder Shares
included an aggregate of up to 187,500 shares subject to forfeiture by the Initial Stockholders to the extent that the underwriters’
over-allotment was not exercised in full or in part, so that the Initial Stockholders would own, on an as-converted basis, 20%
of the Company’s issued and outstanding shares after the Initial Public Offering (excluding the Placement Units and the
Representative Shares (as defined in Note 8)). As a result of the underwriters’ election to fully exercise their over-allotment
option on September 27, 2017, 187,500 Founder Shares are no longer subject to forfeiture. The
Initial Stockholders have agreed that, subject to certain limited exceptions, 50% of the Founder Shares will not be transferred,
assigned or sold until one year after the date of the consummation of a Business Combination or earlier if, subsequent to a Business
Combination, the last sales price of the Company’s Class A common stock equals or exceeds $12.50 per share (as adjusted
for stock splits, stock dividends, reorganizations and recapitalizations) for any 20 trading days within any 30-trading day period
after a Business Combination, and the remaining 50% of its Founder Shares will not be transferred, assigned or sold until one
year after the date of the consummation of a Business Combination. All of the Founder Shares may be released from escrow earlier
than as described above if, within that time period, the Company consummates a subsequent liquidation, merger, stock exchange,
or other similar transaction which results in all of the stockholders having the right to exchange their shares of common stock
for cash, securities or other property. Administrative
Services Agreement The
Company entered into an agreement whereby, commencing on September 14, 2017 through the earlier of the consummation of a Business
Combination or the Company’s liquidation, the Company will pay the Sponsor a monthly fee of $10,000 for office space, utilities
and administrative support. For the three and six months ended June 30, 2018, the Company incurred $30,000 and $60,000, respectively,
in fees for these services, of which $5,000 is included in accounts payable and accrued expenses in the accompanying condensed
balance sheet at June 30, 2018. Related
Party Loans In order to finance
transaction costs in connection with a Business Combination, the Sponsor, the Company’s officers and directors or their affiliates
may, but are not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or, at the holder’s discretion, up to $1,500,000 of the Working
Capital Loans may be converted into Units at a price of $10.00 per Unit. The Units would be identical to the Placement Units. As
described in Note 10, the Sponsor loaned the Company $200,000. Such loan may be converted into Units of the post-Business Combination
entity at a price of $10.00 per Unit. In
order to fund the Trust Account to extend the time for the Company to complete a Business Combination, the Sponsor or its affiliates
or designees may, but are not obligated to, loan the Company funds (“Extension Loan”). Any such payments would be
made in the form of a loan. Any such loans will be non-interest bearing and payable upon the consummation of a Business Combination.
If the Company completes a Business Combination, the Company would repay such loaned amounts out of the proceeds of the Trust
Account released to the Company. If the Company does not complete a Business Combination, it will not repay such loans. Furthermore,
the letter agreement with the Initial Stockholders contains a provision pursuant to which the Sponsor has agreed to waive its
right to be repaid for such loans out of the funds held in the Trust Account in the event that the Company does not complete a
Business Combination</t>
  </si>
  <si>
    <t>Commitments and Contingencies Disclosure [Abstract]</t>
  </si>
  <si>
    <t>COMMITMENTS</t>
  </si>
  <si>
    <t>7.
COMMITMENTS Registration
Rights Pursuant
to a registration rights agreement entered into on September 14, 2017, the holders of the Founder Shares, Placement Units (and
their underlying securities), Representative Shares (as a defined below) and any Units that may be issued upon conversion of the
Working Capital Loans (and their underlying securities) are entitled to registration rights. The holders of a majority of these
securities will be entitled to make up to three demands, excluding short form demands, that the Company register such securities.
Notwithstanding anything to the contrary, EarlyBirdCapital and its designees may only make a demand registration (i) on one occasion
and (ii) during the five year period beginning on the effective date of the registration statement. The holders of the majority
of the Founders Shares can elect to exercise these registration rights at any time commencing three months prior to the date on
which the shares of common stock are to be released from escrow. The holders of a majority of the Placement Units or Units issued
to the Sponsor, officers, directors or their affiliates in payment of Working Capital Loans made to the Company (in each case,
including the underlying securities) can elect to exercise these registration rights at any time after the Company consummates
a Business Combination. In addition, the holders will have certain “piggy-back” registration rights with respect to
registration statements filed subsequent to the completion of a Business Combination and rights to require the Company to register
for resale such securities pursuant to Rule 415 under the Securities Act. Notwithstanding anything to the contrary, EarlyBirdCapital
and its designees may participate in a “piggy-back” registration during the seven year period beginning on the effective
date of the registration statemen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Business
Combination Agreement The
Company has engaged EarlyBirdCapital as an advisor in connection with a Business Combination to assist the Company in holding
meetings with its stockholders to discuss a potential Business Combination and the target business’ attributes, introduce
the Company to potential investors that are interested in purchasing securities, assist the Company in obtaining stockholder approval
for the Business Combination and assist the Company with its press releases and public filings in connection with a Business Combination.
The Company will pay EarlyBirdCapital a cash fee for such services upon the consummation of a Business Combination in an amount
equal to $2,300,000 (exclusive of any applicable finders’ fees which might become payable). The Company will have the right
to pay up to 25% of such amount to another FINRA member firm retained by the Company to assist the Company in connection with
a Business Combination.</t>
  </si>
  <si>
    <t>Equity [Abstract]</t>
  </si>
  <si>
    <t>STOCKHOLDERS' EQUITY</t>
  </si>
  <si>
    <t>8.
STOCKHOLDERS’ EQUITY Preferred
Stock Class
A Common Stock Class
F Common Stock The
shares of Class F common stock will automatically convert into shares of Class A common stock at the time of a Business Combination
on a one-for-one basis, subject to adjustment as follows. In the case that additional shares of Class A common stock, or equity-linked
securities, are issued or deemed issued in excess of the amounts offered in the Initial Public Offering in connection with the
closing of a Business Combination, the ratio at which shares of Class F common stock shall convert into shares of Class A common
stock will be adjusted (unless the holders of a majority of the outstanding shares of Class F common stock agree to waive such
adjustment with respect to any such issuance or deemed issuance) so that the number of shares of Class A common stock issuable
upon conversion of all shares of Class F common stock will equal, in the aggregate, on an as-converted basis, 20% of the total
number of all shares of common stock outstanding upon completion of the Initial Public Offering (not including Placement Shares
or the Representative Shares) plus all shares of Class A common stock and equity-linked securities issued or deemed issued in
connection with a Business Combination, excluding any shares or equity-linked securities issued, or to be issued, to any seller
in a Business Combination or pursuant to Units (and their underlying securities) issued to the Sponsor upon conversion of Working
Capital Loans, after taking into account any shares of Class A common stock redeemed in connection with a Business Combination. Holders
of Class A common stock and Class F common stock will vote together as a single class on all matters submitted to a vote of stockholders
except as required by law. Rights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holders of the rights might not receive the shares of Class A common stock underlying the rights. Warrants
The
Company may redeem the Public Warrants:
● in
whole and not in part;
● at
a price of $0.01 per warrant;
● at
any time during the exercise period;
● upon
a minimum of 30 days’ prior written notice of redemption; and
● if,
and only if, the last sale price of the Company’s Class A common stock equals or exceeds $24.00 per share for any 20
trading days within a 30-trading day period ending on the third trading day prior to the date on which the Company sends the
notice of redemption to the warrant holders.
● If,
and only if, there is a current registration statement in effect with respect to the shares of Class A common stock underlying
such warrants. The
Placement Warrants are identical to the Public Warrants underlying the Units sold in the Initial Public Offering, except that
the Placement Warrants and the Class A common stock issuable upon the exercise of the Placement Warrants will not be transferable,
assignable or salable until 30 days after the completion of a Business Combination, subject to certain limited exceptions. Additionally,
the Placement Warrants will be exercisable on a cashless basis and be non-redeemable so long as they are held by the initial purchasers
or their permitted transferees. If the Placement Warrants are held by someone other than the initial purchasers or their permitted
transferees, the Placement Warrants will be redeemable by the Company and exercisable by such holders on the same basis as the
Public Warrant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There will be no redemption rights upon the completion of
a Business Combination with respect to the Company’s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Representative
Shares At
the closing of the Initial Public Offering, the Company issued EarlyBirdCapital 100,000 shares of Class A common stock (the “Representative
Shares”) for no additional consideration. In addition, on September 27, 2017, in connection with the underwriters’
election to fully exercise their over-allotment option, the Company issued an additional 15,000 Representative Shares to the underwriters
for no additional consideration. The Company accounted for the Representative Shares as an expense of the Initial Public Offering,
resulting in a charge directly to stockholders’ equity. The Company determined the fair value of Representative Shares to
be $1,150,000 based upon the offering price of the Units of $10.00 per Unit. The underwriter has agreed not to transfer, assign
or sell any such shares until the completion of a Business Combination. In addition, the underwriter has agreed (i) to waive its
redemption rights with respect to such shares in connection with the completion of a Business Combination and (ii) to waive its
rights to liquidating distributions from the Trust Account with respect to such shares if the Company fails to complete a Business
Combination within the Combination Period. The
shares have been deemed compensation by FINRA and are therefore subject to a lock-up for a period of 180 days pursuant to Rule
5110(g)(1) of FINRA’s Conduct Rules. Pursuant to FINRA Rule 5110(g)(1), these securities will not be the subject of any
hedging, short sale, derivative, put or call transaction that would result in the economic disposition of the securities by any
person for a period of 180 days immediately following the date of the Initial Public Offering, nor may they be sold, transferred,
assigned, pledged or hypothecated for a period of 180 days immediately following the Initial Public Offering except to any underwriter
and selected dealer participating in the Initial Public Offering and their bona fide officers or partners. Unit
Purchase Option On
September 19, 2017, the Company sold to EarlyBirdCapital, for $100, an option to purchase up to 500,000 Units exercisable at $10.00
per Unit (or an aggregate exercise price of $5,000,000) commencing on the later of the first anniversary of the effective date
of the registration statement related to the Initial Public Offering and the consummation of a Business Combination. The unit
purchase option may be exercised for cash or on a cashless basis, at the holder’s option, and expires five years from the
effective date of the registration statement related to the Initial Public Offering. The Units issuable upon exercise of this
option are identical to those offered in the Initial Public Offering. The Company accounted for the unit purchase option, inclusive
of the receipt of $100 cash payment, as an expense of the Initial Public Offering resulting in a charge directly to stockholders’
equity. The Company estimated the fair value of this unit purchase option to be approximately $1,683,789 (or $3.37 per Unit) using
the Black-Scholes option-pricing model. The fair value of the unit purchase option granted to the underwriters was estimated as
of the date of grant using the following assumptions: (1) expected volatility of 35%, (2) risk-free interest rate of 1.84% and
(3) expected life of five years. The option and such units purchased pursuant to the option, as well as the common stock underlying
such units, the rights included in such units, the common stock that is issuable for the rights included in such units, the warrants
included in such units, and the shares underlying such warrants, have been deemed compensation by FINRA and are therefore subject
to a 180-day lock-up pursuant to Rule 5110(g)(1) of FINRA’s Conduct Rules. Additionally, the option may not be sold, transferred,
assigned, pledged or hypothecated for a one-year period (including the foregoing 180-day period) following the date of Initial
Public Offering except to any underwriter and selected dealer participating in the Initial Public Offering and their bona fide
officers or partners. The option grants to holders demand and “piggy back” rights for periods of five and seven years,
respectively, from the effective date of the registration statement with respect to the registration under the Securities Act
of the securities directly and indirectly issuable upon exercise of the option. The Company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tock dividend, or the Company’s recapitalization, reorganization, merger or consolidation. However, the option will
not be adjusted for issuances of ordinary shares at a price below its exercise price.</t>
  </si>
  <si>
    <t>Fair Value Measurements</t>
  </si>
  <si>
    <t>Fair Value Disclosures [Abstract]</t>
  </si>
  <si>
    <t>FAIR VALUE MEASUREMENTS</t>
  </si>
  <si>
    <t xml:space="preserve">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June 30, 2018 and December 31, 2017, and indicates the fair value hierarchy of the valuation inputs the Company utilized to determine
such fair value:
Description Level June 30, December 31,
Assets:
Marketable securities held in Trust Account 1 $ 58,066,097 $ 57,667,513 </t>
  </si>
  <si>
    <t>Subsequent Events</t>
  </si>
  <si>
    <t>Subsequent Events [Abstract]</t>
  </si>
  <si>
    <t>SUBSEQUENT EVENTS</t>
  </si>
  <si>
    <t>10.
SUBSEQUENT EVENTS The
Company evaluates subsequent events and transactions that occur after the balance sheet date up to the date that the financial
statements were issued. Based upon this review, the Company did not identify any subsequent events that would have required adjustment
or disclosure in the financial statements. On July 30, 2018, the
Sponsor loaned the Company $200,000 in order to finance transaction costs in connection with a Business Combination. The loan is
evidenced by a promissory note, is non-interest bearing, unsecured and due to be paid on the earlier of (i) the consummation of
a Business Combination or (ii) the Company’s liquidation. The loan may also be converted into Units of the post-Business
Combination entity at a price of $10.00 per Unit.</t>
  </si>
  <si>
    <t>Summary of Significant Accounting Policies (Policies)</t>
  </si>
  <si>
    <t>Basis of presentation</t>
  </si>
  <si>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7 as filed with the SEC on March 29, 2018, which contains the audited financial statements
and notes thereto. The financial information as of December 31, 2017 is derived from the audited financial statements presented
in the Company’s Annual Report on Form 10-K for the year ended December 31, 2017. The interim results for the six months
ended June 30, 2018 are not necessarily indicative of the results to be expected for the year ending December 31, 2018 or for
any future interim periods.</t>
  </si>
  <si>
    <t>Emerging growth company</t>
  </si>
  <si>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e Company’s estimates.</t>
  </si>
  <si>
    <t>Cash and cash equivalents</t>
  </si>
  <si>
    <t>Cash
and cash equivalents The
Company considers all short-term investments with an original maturity of three months or less, when purchased, to be cash equivalents.
The Company did not have any cash equivalents as of June 30, 2018 and December 31, 2017.</t>
  </si>
  <si>
    <t>Marketable
securities held in Trust Account At
June 30, 2018 and December 31, 2017, the assets held in the Trust Account were substantially held in cash and U.S. Treasury Bills.</t>
  </si>
  <si>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June 30, 2018 and December 31, 2017, common stock subject to possible redemption is presented at redemption value as temporary
equity, outside of the stockholders’ equity section of the Company’s balance sheet.</t>
  </si>
  <si>
    <t>Income taxes</t>
  </si>
  <si>
    <t>Income
taxes The
Company complies with the accounting and reporting requirements of Accounting Standards Codification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June 30, 2018 and December 31, 2017.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On
December 22, 2017 the U.S. Tax Cuts and Jobs Act of 2017 (“Tax Reform”) was signed into law. As a result of Tax Reform,
the U.S. statutory tax rate was lowered from 35% to 21% effective January 1, 2018, among other changes. ASC Topic 740 requires
companies to recognize the effect of tax law changes in the period of enactment; therefore, the Company was required to revalue
its deferred tax assets and liabilities at the new rate.</t>
  </si>
  <si>
    <t>Net loss per common share</t>
  </si>
  <si>
    <t>Net
loss per common share Net
loss per common share is computed by dividing net loss by the weighted average number of common shares outstanding for the period.
The Company applies the two-class method in calculating earnings per share. Shares of common stock subject to possible redemption
at June 30, 2018,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1) warrants sold in the Initial Public Offering and private placement to purchase
3,011,250 shares of Class A common stock, (2) rights sold in the Initial Public Offering and private placement that convert into
602,250 shares of Class A common stock and (3) 500,000 shares of Class A common stock, warrants to purchase 250,000 shares of
Class A common stock and rights that convert into 50,000 shares of Class A common stock in the unit purchase option sold to the
underwriter, in the calculation of diluted loss per share, since the exercise of the warrants, the conversion of the rights into
shares of common stock and the exercise of the unit purchase option is contingent upon the occurrence of future events. As a result,
diluted loss per common share is the same as basic loss per common share for the periods.</t>
  </si>
  <si>
    <t>Reconciliation of net loss per common share</t>
  </si>
  <si>
    <t>Reconciliation
of net loss per common share The
Company’s net loss is adjusted for the portion of income that is attributable to common stock subject to redemption, as
these shares only participate in the income of the Trust Account and not the losses of the Company. Accordingly, basic and diluted
loss per common share is calculated as follows:
Three Months Six Months June 30, For the
2018 2018 2017
Net income (loss) $ 22,387 $ 19,221 $ (1,500 )
Less: Income attributable to common stock subject to redemption (207,357 ) (393,121 ) —
Adjusted net loss $ (184,970 ) $ (373,900 ) $ (1,500 )
Weighted average shares outstanding, basic and diluted 2,308,385 2,301,204 1,250,000
Basic and diluted net loss per common share $ (0.08 ) $ (0.16 ) $ (0.00 )</t>
  </si>
  <si>
    <t>Concentration of credit risk</t>
  </si>
  <si>
    <t>Concentration
of credit risk Financial
instruments that potentially subject the Company to concentration of credit risk consist of cash accounts in a financial institution,
which, at times may exceed the Federal Depository Insurance coverage of $250,000. At June 30, 2018 and December 31, 2017, the
Company had not experienced losses on these accounts and management believes the Company is not exposed to significant risks on
such accounts.</t>
  </si>
  <si>
    <t>Fair value of financial instruments</t>
  </si>
  <si>
    <t>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t>
  </si>
  <si>
    <t>Recently issued accounting standards</t>
  </si>
  <si>
    <t>Recently
issued accounting standards Management
does not believe that any recently issued, but not yet effective, accounting pronouncements, if currently adopted, would have
a material effect on the Company’s financial statements.</t>
  </si>
  <si>
    <t>Summary of Significant Accounting Policies (Tables)</t>
  </si>
  <si>
    <t>Schedule of basic and diluted loss per common share</t>
  </si>
  <si>
    <t>Three Months Six Months June 30, For the
2018 2018 2017
Net income (loss) $ 22,387 $ 19,221 $ (1,500 )
Less: Income attributable to common stock subject to redemption (207,357 ) (393,121 ) —
Adjusted net loss $ (184,970 ) $ (373,900 ) $ (1,500 )
Weighted average shares outstanding, basic and diluted 2,308,385 2,301,204 1,250,000
Basic and diluted net loss per common share $ (0.08 ) $ (0.16 ) $ (0.00 )</t>
  </si>
  <si>
    <t>Fair Value Measurements (Tables)</t>
  </si>
  <si>
    <t>Schedule of assets that are measured at fair value on a recurring basis</t>
  </si>
  <si>
    <t xml:space="preserve">Description Level June 30, December 31,
Assets:
Marketable securities held in Trust Account 1 $ 58,066,097 $ 57,667,513 </t>
  </si>
  <si>
    <t>Description of Organization and Business Operations (Details) - USD ($)</t>
  </si>
  <si>
    <t>Sep. 19, 2017</t>
  </si>
  <si>
    <t>Sep. 27, 2017</t>
  </si>
  <si>
    <t>Description of Organization and Business Operations (Textual)</t>
  </si>
  <si>
    <t>Transaction costs</t>
  </si>
  <si>
    <t>Underwriting fees</t>
  </si>
  <si>
    <t>Initial public offering costs</t>
  </si>
  <si>
    <t>Business combination terms, description</t>
  </si>
  <si>
    <t>The decision as to whether the Company will seek stockholder approval of a Business Combination or conduct a tender offer will be made by the Company, solely in its discretion. The stockholders will be entitled to redeem their shares for a pro rata portion of the amount then on deposit in the Trust Account ($10.00 per share, plus any pro rata interest earned on the funds held in the Trust Account and not previously released to the Company to pay its franchise and income tax obligations). The Company will proceed with a Business Combination if the Company has net tangible assets of at least $5,000,001 upon such consummation of a Business Combination and, if the Company seeks stockholder approval, a majority of the outstanding shares voted are voted in favor of the Business Combination.</t>
  </si>
  <si>
    <t>Business combination completion agreement, description</t>
  </si>
  <si>
    <t>The Company will have until September 19, 2018 to consummate a Business Combination. However, if the Company anticipates thatit may not be able to consummate a Business Combination by September 19, 2018, the Company may extend the period of time toconsummate a Business Combination up to two times, each by an additional three months (for a total of up to 18 months to completea Business Combination) (the &amp;#8220;Combination Period&amp;#8221;). Pursuant to the terms of the Amended and Restated Certificateof Incorporation and the trust agreement entered into between the Company and Continental Stock Transfer &amp;#38; Trust Company,in order to extend the time available for the Company to consummate a Business Combination, the Sponsor or its affiliatesor designees must deposit into the Trust Account $575,000 ($0.10 per share), up to an aggregate of $1,150,000, or $0.20 pershare, if the Company extends for the full six months, on or prior to the date of the applicable deadline, for each threemonth extension.</t>
  </si>
  <si>
    <t>Business combination requirement, acquired percentage of voting securities</t>
  </si>
  <si>
    <t>50.00%</t>
  </si>
  <si>
    <t>Business combination, initial acquisition, description</t>
  </si>
  <si>
    <t>The Company's initial Business Combination must be with one or more target businesses that together have a fair market value equal to at least 80% of the balance in the Trust Account (excluding franchise and income taxes payable) at the time of the signing of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t>
  </si>
  <si>
    <t>Initial stockholders rights, description</t>
  </si>
  <si>
    <t>(i) to waive their rights to liquidating distributions from the Trust Account with respect to their Founder Shares, Placement Shares, Placement Rights (as defined in Note 5) and Placement Warrants (as defined in Note 5) if the Company fails to consummate a Business Combination within the Combination Period and (ii)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However, the Initial Stockholders will be entitled to liquidating distributions with respect to any Public Shares acquired if the Company fails to consummate a Business Combination or liquidates within the Combination Period. In the event of such distribution, it is possible that the per share value of the assets remaining available for distribution (including Trust Account assets) will be less than the $10.00 per Unit in the Initial Public Offering.</t>
  </si>
  <si>
    <t>Cash held outside of the Trust Account and was available for working capital</t>
  </si>
  <si>
    <t>Trust Account [Member]</t>
  </si>
  <si>
    <t>Cash or other assets held in trust account</t>
  </si>
  <si>
    <t>IPO [Member]</t>
  </si>
  <si>
    <t>Stock units issued</t>
  </si>
  <si>
    <t>Gross proceeds from initial offering</t>
  </si>
  <si>
    <t>Price per unit</t>
  </si>
  <si>
    <t>IPO [Member] | EarlyBirdCapital [Member]</t>
  </si>
  <si>
    <t>Sale of an additional units</t>
  </si>
  <si>
    <t>IPO [Member] | Trust Account [Member]</t>
  </si>
  <si>
    <t>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Trust Account, as described below, except that interest earned on the Trust Account can be released to the Company to pay its franchise and income tax obligations.</t>
  </si>
  <si>
    <t>Placement Units [Member]</t>
  </si>
  <si>
    <t>Placement Units [Member] | EarlyBirdCapital [Member]</t>
  </si>
  <si>
    <t>Placement Units [Member] | Sponsor [Member]</t>
  </si>
  <si>
    <t>Over-Allotment Option [Member]</t>
  </si>
  <si>
    <t>Liquidity and Going Concern (Details) - USD ($)</t>
  </si>
  <si>
    <t>Jul. 30, 2018</t>
  </si>
  <si>
    <t>Liquidity and Going Concern (Textual)</t>
  </si>
  <si>
    <t>Operating bank accounts</t>
  </si>
  <si>
    <t>Securities held in Trust Account</t>
  </si>
  <si>
    <t>Working capital</t>
  </si>
  <si>
    <t>Amount on deposit in the Trust Account, interest income</t>
  </si>
  <si>
    <t>Interest income from the Trust Account, Franchise taxes</t>
  </si>
  <si>
    <t>Subsequent Event [Member]</t>
  </si>
  <si>
    <t>Business combination transaction costs</t>
  </si>
  <si>
    <t>Summary of Significant Accounting Policies (Details) - USD ($)</t>
  </si>
  <si>
    <t>Less: Income attributable to common stock subject to redemption</t>
  </si>
  <si>
    <t>Adjusted net loss</t>
  </si>
  <si>
    <t>Summary of Significant Accounting Policies (Details Textual) - USD ($)</t>
  </si>
  <si>
    <t>1 Months Ended</t>
  </si>
  <si>
    <t>Dec. 22, 2017</t>
  </si>
  <si>
    <t>Summary of Significant Accounting Policies (Textual)</t>
  </si>
  <si>
    <t>Net income per common share, description</t>
  </si>
  <si>
    <t>The Company has not considered the effect of (1) warrants sold in the Initial Public Offering and private placement to purchase 3,011,250 shares of Class A common stock, (2) rights sold in the Initial Public Offering and private placement that convert into 602,250 shares of Class A common stock and (3) 500,000 shares of Class A common stock, warrants to purchase 250,000 shares of Class A common stock and rights that convert into 50,000 shares of Class A common stock in the unit purchase option sold to the underwriter, in the calculation of diluted loss per share, since the exercise of the warrants, the conversion of the rights into shares of common stock and the exercise of the unit purchase option is contingent upon the occurrence of future events. As a result, diluted loss per common share is the same as basic loss per common share for the periods.</t>
  </si>
  <si>
    <t>Federal depository insurance coverage</t>
  </si>
  <si>
    <t>U.S. statutory tax rate, description</t>
  </si>
  <si>
    <t>The U.S. statutory tax rate was lowered from 35% to 21% effective January 1, 2018, among other changes. ASC Topic 740 requires companies to recognize the effect of tax law changes in the period of enactment; therefore, the Company was required to revalue its deferred tax assets and liabilities at the new rate.</t>
  </si>
  <si>
    <t>Initial Public Offering (Details) - $ / shares</t>
  </si>
  <si>
    <t>Initial Public Offering (Textual)</t>
  </si>
  <si>
    <t>Public right, description</t>
  </si>
  <si>
    <t>Each Unit consists of one shareof Class A common stock, one right (&amp;#8220;Public Right&amp;#8221;) and one-half of one warrant (&amp;#8220;Public Warrant&amp;#8221;). EachPublic Right will convert into one-tenth (1/10) of one share of Class A common stock upon consummation of a Business Combination.</t>
  </si>
  <si>
    <t>Public warrant, description</t>
  </si>
  <si>
    <t>Each whole Public Warrant entitles the holder to purchase one share of Class A common stock at an exercise priceof $11.50.</t>
  </si>
  <si>
    <t>Initial Public Offering [Member]</t>
  </si>
  <si>
    <t>Sale of units, shares</t>
  </si>
  <si>
    <t>Shares purchase price</t>
  </si>
  <si>
    <t>Overallotment option [Member]</t>
  </si>
  <si>
    <t>Includes exercise shares issued</t>
  </si>
  <si>
    <t>Private Placement (Details) - USD ($)</t>
  </si>
  <si>
    <t>Private Placement (Textual)</t>
  </si>
  <si>
    <t>Generating gross proceeds</t>
  </si>
  <si>
    <t>Private Placement [Member]</t>
  </si>
  <si>
    <t>Sale of additional stock issued</t>
  </si>
  <si>
    <t>Aggregate purchase price</t>
  </si>
  <si>
    <t>Warrants to purchase, exercise price</t>
  </si>
  <si>
    <t>Class A Common stock [Member] | Private Placement [Member]</t>
  </si>
  <si>
    <t>Rights, description</t>
  </si>
  <si>
    <t>Each Placement Right will convert into one-tenth (1/10) of one share of Class A common stock upon consummation of a Business Combination.</t>
  </si>
  <si>
    <t>EarlyBirdCapital [Member] | Initial Public Offering [Member]</t>
  </si>
  <si>
    <t>EarlyBirdCapital [Member] | Private Placement [Member]</t>
  </si>
  <si>
    <t>Aggregate purchase shares</t>
  </si>
  <si>
    <t>Sponsor [Member] | Private Placement [Member]</t>
  </si>
  <si>
    <t>Early Bird Capital, Inc [Member] | Private Placement [Member]</t>
  </si>
  <si>
    <t>Related Party Transactions (Details) - USD ($)</t>
  </si>
  <si>
    <t>Sep. 14, 2017</t>
  </si>
  <si>
    <t>May 11, 2017</t>
  </si>
  <si>
    <t>Related Party Transactions (Textual)</t>
  </si>
  <si>
    <t>Sale price per share</t>
  </si>
  <si>
    <t>Working capital loans</t>
  </si>
  <si>
    <t>Sponsor loaned</t>
  </si>
  <si>
    <t>Business combination, share price</t>
  </si>
  <si>
    <t>Administrative Services Agreement [Member]</t>
  </si>
  <si>
    <t>Sponsor fees for office space</t>
  </si>
  <si>
    <t>Founder Shares [Member]</t>
  </si>
  <si>
    <t>Aggregate shares issued</t>
  </si>
  <si>
    <t>Shares of common stock that were subject to forfeiture</t>
  </si>
  <si>
    <t>Percentage of initial stockholders owns</t>
  </si>
  <si>
    <t>20.00%</t>
  </si>
  <si>
    <t>Stockholders' equity note, stock split, description</t>
  </si>
  <si>
    <t>20 trading days within any 30-trading day period after a Business Combination, and the remaining 50% of its Founder Shares will not be transferred, assigned or sold until one year after the date of the consummation of a Business Combination.</t>
  </si>
  <si>
    <t>Percentage of shares will not transferred</t>
  </si>
  <si>
    <t>Class F Common stock [Member] | Founder Shares [Member]</t>
  </si>
  <si>
    <t>Commitments (Details) - Business Combination Agreement [Member]</t>
  </si>
  <si>
    <t>Jun. 30, 2018USD ($)</t>
  </si>
  <si>
    <t>Commitments (Textual)</t>
  </si>
  <si>
    <t>Business combination amount</t>
  </si>
  <si>
    <t>Business combination right to pay, percentage</t>
  </si>
  <si>
    <t>25.00%</t>
  </si>
  <si>
    <t>Stockholders' Equity (Details) - USD ($)</t>
  </si>
  <si>
    <t>Stockholders' Equity (Textual )</t>
  </si>
  <si>
    <t>Business combination, description</t>
  </si>
  <si>
    <t>The Company sold to EarlyBirdCapital, for $100, an option to purchase up to 500,000 Units exercisable at $10.00 per Unit (or an aggregate exercise price of $5,000,000) commencing on the later of the first anniversary of the effective date of the registration statement related to the Initial Public Offering and the consummation of a Business Combination.</t>
  </si>
  <si>
    <t>Expected volatility</t>
  </si>
  <si>
    <t>35.00%</t>
  </si>
  <si>
    <t>Estimated fair value of option purchase, description</t>
  </si>
  <si>
    <t>The Company accounted for the unit purchase option, inclusive of the receipt of $100 cash payment, as an expense of the Initial Public Offering resulting in a charge directly to stockholders' equity. The Company estimated the fair value of this unit purchase option to be approximately $1,683,789 (or $3.37 per Unit) using the Black-Scholes option-pricing model.</t>
  </si>
  <si>
    <t>Risk-free interest rate</t>
  </si>
  <si>
    <t>1.84%</t>
  </si>
  <si>
    <t>Purchase price per unit</t>
  </si>
  <si>
    <t>Each holder of a right will receive one-tenth (1/10) of one share of common stock.</t>
  </si>
  <si>
    <t>Common stock, conversion basis, description</t>
  </si>
  <si>
    <t>The number of shares of Class A common stock issuableupon conversion of all shares of Class F common stock will equal, in the aggregate, on an as-converted basis, 20% of the totalnumber of all shares of common stock outstanding upon completion of the Initial Public Offering (not including Placement Sharesor the Representative Shares) plus all shares of Class A common stock and equity-linked securities issued or deemed issued inconnection with a Business Combination, excluding any shares or equity-linked securities issued, or to be issued, to any sellerin a Business Combination or pursuant to Units (and their underlying securities) issued to the Sponsor upon conversion of WorkingCapital Loans, after taking into account any shares of Class A common stock redeemed in connection with a Business Combination.</t>
  </si>
  <si>
    <t>Public warrants for redemption, description</t>
  </si>
  <si>
    <t>The Company may redeem the Public Warrants: ● in whole and not in part; ● at a price of $0.01 per warrant; ● at any time during the exercise period; ● upon a minimum of 30 days’ prior written notice of redemption; and ● if, and only if, the last sale price of the Company’s Class A common stock equals or exceeds $24.00 per share for any 20 trading days within a 30-trading day period ending on the third trading day prior to the date on which the Company sends the notice of redemption to the warrant holders. ● If, and only if, there is a current registration statement in effect with respect to the shares of Class A common stock underlying such warrants.</t>
  </si>
  <si>
    <t>Expected life</t>
  </si>
  <si>
    <t>5 years</t>
  </si>
  <si>
    <t>Common stock subject to possible redemption ,shares</t>
  </si>
  <si>
    <t>Stock issued shares</t>
  </si>
  <si>
    <t>Gross proceeds of initial public offering</t>
  </si>
  <si>
    <t>Initial Public Offering [Member] | EarlyBirdCapital [Member]</t>
  </si>
  <si>
    <t>Private Placement [Member] | EarlyBirdCapital [Member]</t>
  </si>
  <si>
    <t>Issued the underwriter shares</t>
  </si>
  <si>
    <t>Private Placement [Member] | Sponsor [Member]</t>
  </si>
  <si>
    <t>Underwriters Agreement [Member]</t>
  </si>
  <si>
    <t>Option to purchase units</t>
  </si>
  <si>
    <t>Option to purchase exercisable price per units</t>
  </si>
  <si>
    <t>Underwriters agreement, description</t>
  </si>
  <si>
    <t>The shares have been deemed compensation by FINRA and are therefore subject to a lock-up for a period of 180 days pursuant to Rule 5110(g)(1) of FINRA's Conduct Rules.</t>
  </si>
  <si>
    <t>Aggregate exercise price</t>
  </si>
  <si>
    <t>Underwriters Agreement [Member] | EarlyBirdCapital [Member]</t>
  </si>
  <si>
    <t>Issued the underwriter shares, value</t>
  </si>
  <si>
    <t>Fair Value Measurements (Details) - USD ($)</t>
  </si>
  <si>
    <t>Assets:</t>
  </si>
  <si>
    <t>Level 1 [Member]</t>
  </si>
  <si>
    <t>Subsequent Events (Details) - USD ($)</t>
  </si>
  <si>
    <t>Subsequent Events [Member]</t>
  </si>
  <si>
    <t>Business combination, finance transaction cost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43"/>
    <col customWidth="1" max="3" min="3" width="14"/>
  </cols>
  <sheetData>
    <row r="1" spans="1:3">
      <c r="A1" s="1" t="s">
        <v>0</v>
      </c>
      <c r="B1" s="2" t="s">
        <v>1</v>
      </c>
    </row>
    <row r="2" spans="1:3">
      <c r="B2" s="2" t="s">
        <v>2</v>
      </c>
      <c r="C2" s="2" t="s">
        <v>3</v>
      </c>
    </row>
    <row r="3" spans="1:3">
      <c r="A3" s="3" t="s">
        <v>4</v>
      </c>
      <c r="B3" s="3" t="s">
        <v>5</v>
      </c>
    </row>
    <row r="4" spans="1:3">
      <c r="A4" s="3" t="s">
        <v>6</v>
      </c>
      <c r="B4" s="4" t="n">
        <v>1705771</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4" t="n">
        <v>2018</v>
      </c>
    </row>
    <row r="11" spans="1:3">
      <c r="A11" s="3" t="s">
        <v>18</v>
      </c>
      <c r="B11" s="5" t="s">
        <v>19</v>
      </c>
    </row>
    <row r="12" spans="1:3">
      <c r="A12" s="3" t="s">
        <v>20</v>
      </c>
      <c r="B12" s="3" t="s">
        <v>21</v>
      </c>
    </row>
    <row r="13" spans="1:3">
      <c r="A13" s="3" t="s">
        <v>22</v>
      </c>
    </row>
    <row r="14" spans="1:3">
      <c r="A14" s="3" t="s">
        <v>23</v>
      </c>
      <c r="C14" s="4" t="n">
        <v>6137500</v>
      </c>
    </row>
    <row r="15" spans="1:3">
      <c r="A15" s="3" t="s">
        <v>24</v>
      </c>
    </row>
    <row r="16" spans="1:3">
      <c r="A16" s="3" t="s">
        <v>23</v>
      </c>
      <c r="C16" s="4" t="n">
        <v>1437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4</v>
      </c>
      <c r="B1" s="2" t="s">
        <v>1</v>
      </c>
    </row>
    <row r="2" spans="1:2">
      <c r="B2" s="2" t="s">
        <v>2</v>
      </c>
    </row>
    <row r="3" spans="1:2">
      <c r="A3" s="6" t="s">
        <v>115</v>
      </c>
    </row>
    <row r="4" spans="1:2">
      <c r="A4" s="3" t="s">
        <v>116</v>
      </c>
      <c r="B4" s="3"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8</v>
      </c>
      <c r="B1" s="2" t="s">
        <v>1</v>
      </c>
    </row>
    <row r="2" spans="1:2">
      <c r="B2" s="2" t="s">
        <v>2</v>
      </c>
    </row>
    <row r="3" spans="1:2">
      <c r="A3" s="6" t="s">
        <v>119</v>
      </c>
    </row>
    <row r="4" spans="1:2">
      <c r="A4" s="3" t="s">
        <v>120</v>
      </c>
      <c r="B4" s="3"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2</v>
      </c>
      <c r="B1" s="2" t="s">
        <v>1</v>
      </c>
    </row>
    <row r="2" spans="1:2">
      <c r="B2" s="2" t="s">
        <v>2</v>
      </c>
    </row>
    <row r="3" spans="1:2">
      <c r="A3" s="6" t="s">
        <v>123</v>
      </c>
    </row>
    <row r="4" spans="1:2">
      <c r="A4" s="3" t="s">
        <v>124</v>
      </c>
      <c r="B4" s="3"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v>
      </c>
      <c r="B1" s="2" t="s">
        <v>1</v>
      </c>
    </row>
    <row r="2" spans="1:2">
      <c r="B2" s="2" t="s">
        <v>2</v>
      </c>
    </row>
    <row r="3" spans="1:2">
      <c r="A3" s="6" t="s">
        <v>126</v>
      </c>
    </row>
    <row r="4" spans="1:2">
      <c r="A4" s="3" t="s">
        <v>127</v>
      </c>
      <c r="B4" s="3"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0</v>
      </c>
      <c r="B1" s="2" t="s">
        <v>1</v>
      </c>
    </row>
    <row r="2" spans="1:2">
      <c r="B2" s="2" t="s">
        <v>2</v>
      </c>
    </row>
    <row r="3" spans="1:2">
      <c r="A3" s="6" t="s">
        <v>129</v>
      </c>
    </row>
    <row r="4" spans="1:2">
      <c r="A4" s="3" t="s">
        <v>130</v>
      </c>
      <c r="B4" s="3"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2</v>
      </c>
      <c r="B1" s="2" t="s">
        <v>1</v>
      </c>
    </row>
    <row r="2" spans="1:2">
      <c r="B2" s="2" t="s">
        <v>2</v>
      </c>
    </row>
    <row r="3" spans="1:2">
      <c r="A3" s="6" t="s">
        <v>133</v>
      </c>
    </row>
    <row r="4" spans="1:2">
      <c r="A4" s="3" t="s">
        <v>134</v>
      </c>
      <c r="B4" s="3"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6" t="s">
        <v>137</v>
      </c>
    </row>
    <row r="4" spans="1:2">
      <c r="A4" s="3" t="s">
        <v>138</v>
      </c>
      <c r="B4" s="3"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6" t="s">
        <v>111</v>
      </c>
    </row>
    <row r="4" spans="1:2">
      <c r="A4" s="3" t="s">
        <v>141</v>
      </c>
      <c r="B4" s="3" t="s">
        <v>142</v>
      </c>
    </row>
    <row r="5" spans="1:2">
      <c r="A5" s="3" t="s">
        <v>143</v>
      </c>
      <c r="B5" s="3" t="s">
        <v>144</v>
      </c>
    </row>
    <row r="6" spans="1:2">
      <c r="A6" s="3" t="s">
        <v>145</v>
      </c>
      <c r="B6" s="3" t="s">
        <v>146</v>
      </c>
    </row>
    <row r="7" spans="1:2">
      <c r="A7" s="3" t="s">
        <v>147</v>
      </c>
      <c r="B7" s="3" t="s">
        <v>148</v>
      </c>
    </row>
    <row r="8" spans="1:2">
      <c r="A8" s="3" t="s">
        <v>31</v>
      </c>
      <c r="B8" s="3" t="s">
        <v>149</v>
      </c>
    </row>
    <row r="9" spans="1:2">
      <c r="A9" s="3" t="s">
        <v>50</v>
      </c>
      <c r="B9" s="3" t="s">
        <v>150</v>
      </c>
    </row>
    <row r="10" spans="1:2">
      <c r="A10" s="3" t="s">
        <v>151</v>
      </c>
      <c r="B10" s="3" t="s">
        <v>152</v>
      </c>
    </row>
    <row r="11" spans="1:2">
      <c r="A11" s="3" t="s">
        <v>153</v>
      </c>
      <c r="B11" s="3" t="s">
        <v>154</v>
      </c>
    </row>
    <row r="12" spans="1:2">
      <c r="A12" s="3" t="s">
        <v>155</v>
      </c>
      <c r="B12" s="3" t="s">
        <v>156</v>
      </c>
    </row>
    <row r="13" spans="1:2">
      <c r="A13" s="3" t="s">
        <v>157</v>
      </c>
      <c r="B13" s="3" t="s">
        <v>158</v>
      </c>
    </row>
    <row r="14" spans="1:2">
      <c r="A14" s="3" t="s">
        <v>159</v>
      </c>
      <c r="B14" s="3" t="s">
        <v>160</v>
      </c>
    </row>
    <row r="15" spans="1:2">
      <c r="A15" s="3" t="s">
        <v>161</v>
      </c>
      <c r="B15" s="3"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6" t="s">
        <v>111</v>
      </c>
    </row>
    <row r="4" spans="1:2">
      <c r="A4" s="3" t="s">
        <v>164</v>
      </c>
      <c r="B4" s="3"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6</v>
      </c>
      <c r="B1" s="2" t="s">
        <v>1</v>
      </c>
    </row>
    <row r="2" spans="1:2">
      <c r="B2" s="2" t="s">
        <v>2</v>
      </c>
    </row>
    <row r="3" spans="1:2">
      <c r="A3" s="6" t="s">
        <v>133</v>
      </c>
    </row>
    <row r="4" spans="1:2">
      <c r="A4" s="3" t="s">
        <v>167</v>
      </c>
      <c r="B4" s="3"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34906</v>
      </c>
      <c r="C3" s="7" t="n">
        <v>334020</v>
      </c>
    </row>
    <row r="4" spans="1:3">
      <c r="A4" s="3" t="s">
        <v>29</v>
      </c>
      <c r="B4" s="4" t="n">
        <v>36275</v>
      </c>
      <c r="C4" s="4" t="n">
        <v>48477</v>
      </c>
    </row>
    <row r="5" spans="1:3">
      <c r="A5" s="3" t="s">
        <v>30</v>
      </c>
      <c r="B5" s="4" t="n">
        <v>71181</v>
      </c>
      <c r="C5" s="4" t="n">
        <v>382497</v>
      </c>
    </row>
    <row r="6" spans="1:3">
      <c r="A6" s="3" t="s">
        <v>31</v>
      </c>
      <c r="B6" s="4" t="n">
        <v>58066097</v>
      </c>
      <c r="C6" s="4" t="n">
        <v>57667513</v>
      </c>
    </row>
    <row r="7" spans="1:3">
      <c r="A7" s="3" t="s">
        <v>32</v>
      </c>
      <c r="B7" s="4" t="n">
        <v>58137278</v>
      </c>
      <c r="C7" s="4" t="n">
        <v>58050010</v>
      </c>
    </row>
    <row r="8" spans="1:3">
      <c r="A8" s="6" t="s">
        <v>33</v>
      </c>
    </row>
    <row r="9" spans="1:3">
      <c r="A9" s="3" t="s">
        <v>34</v>
      </c>
      <c r="B9" s="4" t="n">
        <v>148523</v>
      </c>
      <c r="C9" s="4" t="n">
        <v>85585</v>
      </c>
    </row>
    <row r="10" spans="1:3">
      <c r="A10" s="3" t="s">
        <v>35</v>
      </c>
      <c r="B10" s="4" t="n">
        <v>5109</v>
      </c>
      <c r="C10" s="3" t="s">
        <v>36</v>
      </c>
    </row>
    <row r="11" spans="1:3">
      <c r="A11" s="3" t="s">
        <v>37</v>
      </c>
      <c r="B11" s="4" t="n">
        <v>153632</v>
      </c>
      <c r="C11" s="4" t="n">
        <v>85585</v>
      </c>
    </row>
    <row r="12" spans="1:3">
      <c r="A12" s="3" t="s">
        <v>38</v>
      </c>
      <c r="B12" s="3" t="s">
        <v>36</v>
      </c>
      <c r="C12" s="3" t="s">
        <v>36</v>
      </c>
    </row>
    <row r="13" spans="1:3">
      <c r="A13" s="3" t="s">
        <v>39</v>
      </c>
      <c r="B13" s="4" t="n">
        <v>52983645</v>
      </c>
      <c r="C13" s="4" t="n">
        <v>52964424</v>
      </c>
    </row>
    <row r="14" spans="1:3">
      <c r="A14" s="6" t="s">
        <v>40</v>
      </c>
    </row>
    <row r="15" spans="1:3">
      <c r="A15" s="3" t="s">
        <v>41</v>
      </c>
      <c r="B15" s="3" t="s">
        <v>36</v>
      </c>
      <c r="C15" s="3" t="s">
        <v>36</v>
      </c>
    </row>
    <row r="16" spans="1:3">
      <c r="A16" s="3" t="s">
        <v>42</v>
      </c>
      <c r="B16" s="4" t="n">
        <v>5066826</v>
      </c>
      <c r="C16" s="4" t="n">
        <v>5086051</v>
      </c>
    </row>
    <row r="17" spans="1:3">
      <c r="A17" s="3" t="s">
        <v>43</v>
      </c>
      <c r="B17" s="4" t="n">
        <v>-67058</v>
      </c>
      <c r="C17" s="4" t="n">
        <v>-86279</v>
      </c>
    </row>
    <row r="18" spans="1:3">
      <c r="A18" s="3" t="s">
        <v>44</v>
      </c>
      <c r="B18" s="4" t="n">
        <v>5000001</v>
      </c>
      <c r="C18" s="4" t="n">
        <v>5000001</v>
      </c>
    </row>
    <row r="19" spans="1:3">
      <c r="A19" s="3" t="s">
        <v>45</v>
      </c>
      <c r="B19" s="4" t="n">
        <v>58137278</v>
      </c>
      <c r="C19" s="4" t="n">
        <v>58050010</v>
      </c>
    </row>
    <row r="20" spans="1:3">
      <c r="A20" s="3" t="s">
        <v>46</v>
      </c>
    </row>
    <row r="21" spans="1:3">
      <c r="A21" s="6" t="s">
        <v>40</v>
      </c>
    </row>
    <row r="22" spans="1:3">
      <c r="A22" s="3" t="s">
        <v>47</v>
      </c>
      <c r="B22" s="4" t="n">
        <v>89</v>
      </c>
      <c r="C22" s="4" t="n">
        <v>85</v>
      </c>
    </row>
    <row r="23" spans="1:3">
      <c r="A23" s="3" t="s">
        <v>48</v>
      </c>
    </row>
    <row r="24" spans="1:3">
      <c r="A24" s="6" t="s">
        <v>40</v>
      </c>
    </row>
    <row r="25" spans="1:3">
      <c r="A25" s="3" t="s">
        <v>47</v>
      </c>
      <c r="B25" s="7" t="n">
        <v>144</v>
      </c>
      <c r="C25" s="7" t="n">
        <v>1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80"/>
  </cols>
  <sheetData>
    <row r="1" spans="1:4">
      <c r="A1" s="1" t="s">
        <v>169</v>
      </c>
      <c r="B1" s="2" t="s">
        <v>170</v>
      </c>
      <c r="C1" s="2" t="s">
        <v>171</v>
      </c>
      <c r="D1" s="2" t="s">
        <v>2</v>
      </c>
    </row>
    <row r="2" spans="1:4">
      <c r="A2" s="6" t="s">
        <v>172</v>
      </c>
    </row>
    <row r="3" spans="1:4">
      <c r="A3" s="3" t="s">
        <v>173</v>
      </c>
      <c r="D3" s="7" t="n">
        <v>2199396</v>
      </c>
    </row>
    <row r="4" spans="1:4">
      <c r="A4" s="3" t="s">
        <v>174</v>
      </c>
      <c r="D4" s="4" t="n">
        <v>1725000</v>
      </c>
    </row>
    <row r="5" spans="1:4">
      <c r="A5" s="3" t="s">
        <v>175</v>
      </c>
      <c r="D5" s="7" t="n">
        <v>474396</v>
      </c>
    </row>
    <row r="6" spans="1:4">
      <c r="A6" s="3" t="s">
        <v>176</v>
      </c>
      <c r="D6" s="3" t="s">
        <v>177</v>
      </c>
    </row>
    <row r="7" spans="1:4">
      <c r="A7" s="3" t="s">
        <v>178</v>
      </c>
      <c r="D7" s="3" t="s">
        <v>179</v>
      </c>
    </row>
    <row r="8" spans="1:4">
      <c r="A8" s="3" t="s">
        <v>180</v>
      </c>
      <c r="D8" s="3" t="s">
        <v>181</v>
      </c>
    </row>
    <row r="9" spans="1:4">
      <c r="A9" s="3" t="s">
        <v>182</v>
      </c>
      <c r="D9" s="3" t="s">
        <v>183</v>
      </c>
    </row>
    <row r="10" spans="1:4">
      <c r="A10" s="3" t="s">
        <v>184</v>
      </c>
      <c r="D10" s="3" t="s">
        <v>185</v>
      </c>
    </row>
    <row r="11" spans="1:4">
      <c r="A11" s="3" t="s">
        <v>186</v>
      </c>
      <c r="D11" s="7" t="n">
        <v>34906</v>
      </c>
    </row>
    <row r="12" spans="1:4">
      <c r="A12" s="3" t="s">
        <v>187</v>
      </c>
    </row>
    <row r="13" spans="1:4">
      <c r="A13" s="6" t="s">
        <v>172</v>
      </c>
    </row>
    <row r="14" spans="1:4">
      <c r="A14" s="3" t="s">
        <v>188</v>
      </c>
      <c r="C14" s="7" t="n">
        <v>57500000</v>
      </c>
    </row>
    <row r="15" spans="1:4">
      <c r="A15" s="3" t="s">
        <v>189</v>
      </c>
    </row>
    <row r="16" spans="1:4">
      <c r="A16" s="6" t="s">
        <v>172</v>
      </c>
    </row>
    <row r="17" spans="1:4">
      <c r="A17" s="3" t="s">
        <v>190</v>
      </c>
      <c r="B17" s="4" t="n">
        <v>5000000</v>
      </c>
      <c r="D17" s="4" t="n">
        <v>5750000</v>
      </c>
    </row>
    <row r="18" spans="1:4">
      <c r="A18" s="3" t="s">
        <v>191</v>
      </c>
      <c r="B18" s="7" t="n">
        <v>50000000</v>
      </c>
    </row>
    <row r="19" spans="1:4">
      <c r="A19" s="3" t="s">
        <v>192</v>
      </c>
      <c r="D19" s="7" t="n">
        <v>10</v>
      </c>
    </row>
    <row r="20" spans="1:4">
      <c r="A20" s="3" t="s">
        <v>193</v>
      </c>
    </row>
    <row r="21" spans="1:4">
      <c r="A21" s="6" t="s">
        <v>172</v>
      </c>
    </row>
    <row r="22" spans="1:4">
      <c r="A22" s="3" t="s">
        <v>190</v>
      </c>
      <c r="D22" s="4" t="n">
        <v>100000</v>
      </c>
    </row>
    <row r="23" spans="1:4">
      <c r="A23" s="3" t="s">
        <v>191</v>
      </c>
      <c r="D23" s="7" t="n">
        <v>2500000</v>
      </c>
    </row>
    <row r="24" spans="1:4">
      <c r="A24" s="3" t="s">
        <v>192</v>
      </c>
      <c r="D24" s="7" t="n">
        <v>10</v>
      </c>
    </row>
    <row r="25" spans="1:4">
      <c r="A25" s="3" t="s">
        <v>194</v>
      </c>
      <c r="D25" s="4" t="n">
        <v>250000</v>
      </c>
    </row>
    <row r="26" spans="1:4">
      <c r="A26" s="3" t="s">
        <v>195</v>
      </c>
    </row>
    <row r="27" spans="1:4">
      <c r="A27" s="6" t="s">
        <v>172</v>
      </c>
    </row>
    <row r="28" spans="1:4">
      <c r="A28" s="3" t="s">
        <v>192</v>
      </c>
      <c r="B28" s="7" t="n">
        <v>10</v>
      </c>
    </row>
    <row r="29" spans="1:4">
      <c r="A29" s="3" t="s">
        <v>188</v>
      </c>
      <c r="B29" s="7" t="n">
        <v>50000000</v>
      </c>
    </row>
    <row r="30" spans="1:4">
      <c r="A30" s="3" t="s">
        <v>176</v>
      </c>
      <c r="B30" s="3" t="s">
        <v>196</v>
      </c>
    </row>
    <row r="31" spans="1:4">
      <c r="A31" s="3" t="s">
        <v>197</v>
      </c>
    </row>
    <row r="32" spans="1:4">
      <c r="A32" s="6" t="s">
        <v>172</v>
      </c>
    </row>
    <row r="33" spans="1:4">
      <c r="A33" s="3" t="s">
        <v>191</v>
      </c>
      <c r="C33" s="7" t="n">
        <v>225000</v>
      </c>
    </row>
    <row r="34" spans="1:4">
      <c r="A34" s="3" t="s">
        <v>192</v>
      </c>
      <c r="C34" s="7" t="n">
        <v>10</v>
      </c>
    </row>
    <row r="35" spans="1:4">
      <c r="A35" s="3" t="s">
        <v>188</v>
      </c>
      <c r="C35" s="7" t="n">
        <v>7500000</v>
      </c>
    </row>
    <row r="36" spans="1:4">
      <c r="A36" s="3" t="s">
        <v>194</v>
      </c>
      <c r="C36" s="4" t="n">
        <v>22500</v>
      </c>
    </row>
    <row r="37" spans="1:4">
      <c r="A37" s="3" t="s">
        <v>198</v>
      </c>
    </row>
    <row r="38" spans="1:4">
      <c r="A38" s="6" t="s">
        <v>172</v>
      </c>
    </row>
    <row r="39" spans="1:4">
      <c r="A39" s="3" t="s">
        <v>194</v>
      </c>
      <c r="C39" s="4" t="n">
        <v>4500</v>
      </c>
    </row>
    <row r="40" spans="1:4">
      <c r="A40" s="3" t="s">
        <v>199</v>
      </c>
    </row>
    <row r="41" spans="1:4">
      <c r="A41" s="6" t="s">
        <v>172</v>
      </c>
    </row>
    <row r="42" spans="1:4">
      <c r="A42" s="3" t="s">
        <v>194</v>
      </c>
      <c r="C42" s="4" t="n">
        <v>18000</v>
      </c>
    </row>
    <row r="43" spans="1:4">
      <c r="A43" s="3" t="s">
        <v>200</v>
      </c>
    </row>
    <row r="44" spans="1:4">
      <c r="A44" s="6" t="s">
        <v>172</v>
      </c>
    </row>
    <row r="45" spans="1:4">
      <c r="A45" s="3" t="s">
        <v>192</v>
      </c>
      <c r="C45" s="7" t="n">
        <v>10</v>
      </c>
      <c r="D45" s="7" t="n">
        <v>10</v>
      </c>
    </row>
    <row r="46" spans="1:4">
      <c r="A46" s="3" t="s">
        <v>194</v>
      </c>
      <c r="C46" s="4" t="n">
        <v>75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201</v>
      </c>
      <c r="B1" s="2" t="s">
        <v>1</v>
      </c>
    </row>
    <row r="2" spans="1:4">
      <c r="B2" s="2" t="s">
        <v>2</v>
      </c>
      <c r="C2" s="2" t="s">
        <v>202</v>
      </c>
      <c r="D2" s="2" t="s">
        <v>26</v>
      </c>
    </row>
    <row r="3" spans="1:4">
      <c r="A3" s="6" t="s">
        <v>203</v>
      </c>
    </row>
    <row r="4" spans="1:4">
      <c r="A4" s="3" t="s">
        <v>204</v>
      </c>
      <c r="B4" s="7" t="n">
        <v>34906</v>
      </c>
    </row>
    <row r="5" spans="1:4">
      <c r="A5" s="3" t="s">
        <v>205</v>
      </c>
      <c r="B5" s="4" t="n">
        <v>58066097</v>
      </c>
      <c r="D5" s="7" t="n">
        <v>57667513</v>
      </c>
    </row>
    <row r="6" spans="1:4">
      <c r="A6" s="3" t="s">
        <v>206</v>
      </c>
      <c r="B6" s="4" t="n">
        <v>82451</v>
      </c>
    </row>
    <row r="7" spans="1:4">
      <c r="A7" s="3" t="s">
        <v>207</v>
      </c>
      <c r="B7" s="4" t="n">
        <v>566000</v>
      </c>
    </row>
    <row r="8" spans="1:4">
      <c r="A8" s="3" t="s">
        <v>208</v>
      </c>
      <c r="B8" s="7" t="n">
        <v>48854</v>
      </c>
    </row>
    <row r="9" spans="1:4">
      <c r="A9" s="3" t="s">
        <v>209</v>
      </c>
    </row>
    <row r="10" spans="1:4">
      <c r="A10" s="6" t="s">
        <v>203</v>
      </c>
    </row>
    <row r="11" spans="1:4">
      <c r="A11" s="3" t="s">
        <v>210</v>
      </c>
      <c r="C11" s="7" t="n">
        <v>2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5"/>
    <col customWidth="1" max="5" min="5" width="15"/>
  </cols>
  <sheetData>
    <row r="1" spans="1:5">
      <c r="A1" s="1" t="s">
        <v>211</v>
      </c>
      <c r="C1" s="2" t="s">
        <v>60</v>
      </c>
      <c r="D1" s="2" t="s">
        <v>61</v>
      </c>
      <c r="E1" s="2" t="s">
        <v>1</v>
      </c>
    </row>
    <row r="2" spans="1:5">
      <c r="C2" s="2" t="s">
        <v>62</v>
      </c>
      <c r="D2" s="2" t="s">
        <v>2</v>
      </c>
      <c r="E2" s="2" t="s">
        <v>2</v>
      </c>
    </row>
    <row r="3" spans="1:5">
      <c r="A3" s="6" t="s">
        <v>111</v>
      </c>
    </row>
    <row r="4" spans="1:5">
      <c r="A4" s="3" t="s">
        <v>72</v>
      </c>
      <c r="C4" s="7" t="n">
        <v>-1500</v>
      </c>
      <c r="D4" s="7" t="n">
        <v>22387</v>
      </c>
      <c r="E4" s="7" t="n">
        <v>19221</v>
      </c>
    </row>
    <row r="5" spans="1:5">
      <c r="A5" s="3" t="s">
        <v>212</v>
      </c>
      <c r="C5" s="3" t="s">
        <v>36</v>
      </c>
      <c r="D5" s="4" t="n">
        <v>-207357</v>
      </c>
      <c r="E5" s="4" t="n">
        <v>-393121</v>
      </c>
    </row>
    <row r="6" spans="1:5">
      <c r="A6" s="3" t="s">
        <v>213</v>
      </c>
      <c r="C6" s="7" t="n">
        <v>-1500</v>
      </c>
      <c r="D6" s="7" t="n">
        <v>-184970</v>
      </c>
      <c r="E6" s="7" t="n">
        <v>-373900</v>
      </c>
    </row>
    <row r="7" spans="1:5">
      <c r="A7" s="3" t="s">
        <v>73</v>
      </c>
      <c r="B7" s="3" t="s">
        <v>74</v>
      </c>
      <c r="C7" s="4" t="n">
        <v>1250000</v>
      </c>
      <c r="D7" s="4" t="n">
        <v>2308385</v>
      </c>
      <c r="E7" s="4" t="n">
        <v>2301204</v>
      </c>
    </row>
    <row r="8" spans="1:5">
      <c r="A8" s="3" t="s">
        <v>75</v>
      </c>
      <c r="B8" s="3" t="s">
        <v>76</v>
      </c>
      <c r="C8" s="7" t="n">
        <v>0</v>
      </c>
      <c r="D8" s="9" t="n">
        <v>-0.08</v>
      </c>
      <c r="E8" s="9" t="n">
        <v>-0.16</v>
      </c>
    </row>
    <row r="9" spans="1:5"/>
    <row r="10" spans="1:5">
      <c r="A10" s="3" t="s">
        <v>74</v>
      </c>
      <c r="B10" s="3" t="s">
        <v>77</v>
      </c>
    </row>
    <row r="11" spans="1:5">
      <c r="A11" s="3" t="s">
        <v>76</v>
      </c>
      <c r="B11" s="3" t="s">
        <v>78</v>
      </c>
    </row>
  </sheetData>
  <mergeCells count="4">
    <mergeCell ref="A1:B2"/>
    <mergeCell ref="A9:D9"/>
    <mergeCell ref="B10:D10"/>
    <mergeCell ref="B11:D1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214</v>
      </c>
      <c r="B1" s="2" t="s">
        <v>215</v>
      </c>
      <c r="C1" s="2" t="s">
        <v>1</v>
      </c>
    </row>
    <row r="2" spans="1:3">
      <c r="B2" s="2" t="s">
        <v>216</v>
      </c>
      <c r="C2" s="2" t="s">
        <v>2</v>
      </c>
    </row>
    <row r="3" spans="1:3">
      <c r="A3" s="6" t="s">
        <v>217</v>
      </c>
    </row>
    <row r="4" spans="1:3">
      <c r="A4" s="3" t="s">
        <v>218</v>
      </c>
      <c r="C4" s="3" t="s">
        <v>219</v>
      </c>
    </row>
    <row r="5" spans="1:3">
      <c r="A5" s="3" t="s">
        <v>220</v>
      </c>
      <c r="C5" s="7" t="n">
        <v>250000</v>
      </c>
    </row>
    <row r="6" spans="1:3">
      <c r="A6" s="3" t="s">
        <v>221</v>
      </c>
      <c r="B6" s="3"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7"/>
    <col customWidth="1" max="2" min="2" width="14"/>
    <col customWidth="1" max="3" min="3" width="80"/>
    <col customWidth="1" max="4" min="4" width="14"/>
  </cols>
  <sheetData>
    <row r="1" spans="1:4">
      <c r="A1" s="1" t="s">
        <v>223</v>
      </c>
      <c r="B1" s="2" t="s">
        <v>170</v>
      </c>
      <c r="C1" s="2" t="s">
        <v>2</v>
      </c>
      <c r="D1" s="2" t="s">
        <v>171</v>
      </c>
    </row>
    <row r="2" spans="1:4">
      <c r="A2" s="6" t="s">
        <v>224</v>
      </c>
    </row>
    <row r="3" spans="1:4">
      <c r="A3" s="3" t="s">
        <v>225</v>
      </c>
      <c r="C3" s="3" t="s">
        <v>226</v>
      </c>
    </row>
    <row r="4" spans="1:4">
      <c r="A4" s="3" t="s">
        <v>227</v>
      </c>
      <c r="C4" s="3" t="s">
        <v>228</v>
      </c>
    </row>
    <row r="5" spans="1:4">
      <c r="A5" s="3" t="s">
        <v>229</v>
      </c>
    </row>
    <row r="6" spans="1:4">
      <c r="A6" s="6" t="s">
        <v>224</v>
      </c>
    </row>
    <row r="7" spans="1:4">
      <c r="A7" s="3" t="s">
        <v>230</v>
      </c>
      <c r="B7" s="4" t="n">
        <v>5000000</v>
      </c>
      <c r="C7" s="4" t="n">
        <v>5750000</v>
      </c>
    </row>
    <row r="8" spans="1:4">
      <c r="A8" s="3" t="s">
        <v>231</v>
      </c>
      <c r="C8" s="7" t="n">
        <v>10</v>
      </c>
    </row>
    <row r="9" spans="1:4">
      <c r="A9" s="3" t="s">
        <v>232</v>
      </c>
    </row>
    <row r="10" spans="1:4">
      <c r="A10" s="6" t="s">
        <v>224</v>
      </c>
    </row>
    <row r="11" spans="1:4">
      <c r="A11" s="3" t="s">
        <v>231</v>
      </c>
      <c r="C11" s="7" t="n">
        <v>10</v>
      </c>
      <c r="D11" s="7" t="n">
        <v>10</v>
      </c>
    </row>
    <row r="12" spans="1:4">
      <c r="A12" s="3" t="s">
        <v>233</v>
      </c>
      <c r="C12" s="4" t="n">
        <v>75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80"/>
  </cols>
  <sheetData>
    <row r="1" spans="1:4">
      <c r="A1" s="1" t="s">
        <v>234</v>
      </c>
      <c r="B1" s="2" t="s">
        <v>170</v>
      </c>
      <c r="C1" s="2" t="s">
        <v>171</v>
      </c>
      <c r="D1" s="2" t="s">
        <v>2</v>
      </c>
    </row>
    <row r="2" spans="1:4">
      <c r="A2" s="3" t="s">
        <v>229</v>
      </c>
    </row>
    <row r="3" spans="1:4">
      <c r="A3" s="6" t="s">
        <v>235</v>
      </c>
    </row>
    <row r="4" spans="1:4">
      <c r="A4" s="3" t="s">
        <v>231</v>
      </c>
      <c r="D4" s="7" t="n">
        <v>10</v>
      </c>
    </row>
    <row r="5" spans="1:4">
      <c r="A5" s="3" t="s">
        <v>236</v>
      </c>
      <c r="B5" s="7" t="n">
        <v>50000000</v>
      </c>
    </row>
    <row r="6" spans="1:4">
      <c r="A6" s="3" t="s">
        <v>237</v>
      </c>
    </row>
    <row r="7" spans="1:4">
      <c r="A7" s="6" t="s">
        <v>235</v>
      </c>
    </row>
    <row r="8" spans="1:4">
      <c r="A8" s="3" t="s">
        <v>231</v>
      </c>
      <c r="C8" s="7" t="n">
        <v>10</v>
      </c>
    </row>
    <row r="9" spans="1:4">
      <c r="A9" s="3" t="s">
        <v>238</v>
      </c>
      <c r="C9" s="4" t="n">
        <v>22500</v>
      </c>
    </row>
    <row r="10" spans="1:4">
      <c r="A10" s="3" t="s">
        <v>239</v>
      </c>
      <c r="D10" s="7" t="n">
        <v>2500000</v>
      </c>
    </row>
    <row r="11" spans="1:4">
      <c r="A11" s="3" t="s">
        <v>236</v>
      </c>
      <c r="C11" s="7" t="n">
        <v>225000</v>
      </c>
    </row>
    <row r="12" spans="1:4">
      <c r="A12" s="3" t="s">
        <v>46</v>
      </c>
    </row>
    <row r="13" spans="1:4">
      <c r="A13" s="6" t="s">
        <v>235</v>
      </c>
    </row>
    <row r="14" spans="1:4">
      <c r="A14" s="3" t="s">
        <v>231</v>
      </c>
      <c r="D14" s="7" t="n">
        <v>10</v>
      </c>
    </row>
    <row r="15" spans="1:4">
      <c r="A15" s="3" t="s">
        <v>240</v>
      </c>
      <c r="D15" s="9" t="n">
        <v>11.5</v>
      </c>
    </row>
    <row r="16" spans="1:4">
      <c r="A16" s="3" t="s">
        <v>241</v>
      </c>
    </row>
    <row r="17" spans="1:4">
      <c r="A17" s="6" t="s">
        <v>235</v>
      </c>
    </row>
    <row r="18" spans="1:4">
      <c r="A18" s="3" t="s">
        <v>242</v>
      </c>
      <c r="D18" s="3" t="s">
        <v>243</v>
      </c>
    </row>
    <row r="19" spans="1:4">
      <c r="A19" s="3" t="s">
        <v>244</v>
      </c>
    </row>
    <row r="20" spans="1:4">
      <c r="A20" s="6" t="s">
        <v>235</v>
      </c>
    </row>
    <row r="21" spans="1:4">
      <c r="A21" s="3" t="s">
        <v>231</v>
      </c>
      <c r="D21" s="7" t="n">
        <v>10</v>
      </c>
    </row>
    <row r="22" spans="1:4">
      <c r="A22" s="3" t="s">
        <v>238</v>
      </c>
      <c r="D22" s="4" t="n">
        <v>250000</v>
      </c>
    </row>
    <row r="23" spans="1:4">
      <c r="A23" s="3" t="s">
        <v>236</v>
      </c>
      <c r="D23" s="7" t="n">
        <v>2500000</v>
      </c>
    </row>
    <row r="24" spans="1:4">
      <c r="A24" s="3" t="s">
        <v>245</v>
      </c>
    </row>
    <row r="25" spans="1:4">
      <c r="A25" s="6" t="s">
        <v>235</v>
      </c>
    </row>
    <row r="26" spans="1:4">
      <c r="A26" s="3" t="s">
        <v>246</v>
      </c>
      <c r="D26" s="4" t="n">
        <v>50000</v>
      </c>
    </row>
    <row r="27" spans="1:4">
      <c r="A27" s="3" t="s">
        <v>238</v>
      </c>
      <c r="C27" s="4" t="n">
        <v>4500</v>
      </c>
    </row>
    <row r="28" spans="1:4">
      <c r="A28" s="3" t="s">
        <v>247</v>
      </c>
    </row>
    <row r="29" spans="1:4">
      <c r="A29" s="6" t="s">
        <v>235</v>
      </c>
    </row>
    <row r="30" spans="1:4">
      <c r="A30" s="3" t="s">
        <v>246</v>
      </c>
      <c r="D30" s="4" t="n">
        <v>200000</v>
      </c>
    </row>
    <row r="31" spans="1:4">
      <c r="A31" s="3" t="s">
        <v>238</v>
      </c>
      <c r="C31" s="4" t="n">
        <v>18000</v>
      </c>
    </row>
    <row r="32" spans="1:4">
      <c r="A32" s="3" t="s">
        <v>248</v>
      </c>
    </row>
    <row r="33" spans="1:4">
      <c r="A33" s="6" t="s">
        <v>235</v>
      </c>
    </row>
    <row r="34" spans="1:4">
      <c r="A34" s="3" t="s">
        <v>246</v>
      </c>
      <c r="D34" s="4" t="n">
        <v>25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6"/>
    <col customWidth="1" max="2" min="2" width="14"/>
    <col customWidth="1" max="3" min="3" width="13"/>
    <col customWidth="1" max="4" min="4" width="14"/>
    <col customWidth="1" max="5" min="5" width="14"/>
    <col customWidth="1" max="6" min="6" width="80"/>
  </cols>
  <sheetData>
    <row r="1" spans="1:6">
      <c r="A1" s="1" t="s">
        <v>249</v>
      </c>
      <c r="B1" s="2" t="s">
        <v>250</v>
      </c>
      <c r="C1" s="2" t="s">
        <v>251</v>
      </c>
      <c r="D1" s="2" t="s">
        <v>171</v>
      </c>
      <c r="E1" s="2" t="s">
        <v>2</v>
      </c>
      <c r="F1" s="2" t="s">
        <v>2</v>
      </c>
    </row>
    <row r="2" spans="1:6">
      <c r="A2" s="6" t="s">
        <v>252</v>
      </c>
    </row>
    <row r="3" spans="1:6">
      <c r="A3" s="3" t="s">
        <v>253</v>
      </c>
      <c r="E3" s="7" t="n">
        <v>10</v>
      </c>
      <c r="F3" s="7" t="n">
        <v>10</v>
      </c>
    </row>
    <row r="4" spans="1:6">
      <c r="A4" s="3" t="s">
        <v>254</v>
      </c>
      <c r="E4" s="7" t="n">
        <v>1500000</v>
      </c>
      <c r="F4" s="7" t="n">
        <v>1500000</v>
      </c>
    </row>
    <row r="5" spans="1:6">
      <c r="A5" s="3" t="s">
        <v>255</v>
      </c>
      <c r="E5" s="7" t="n">
        <v>200000</v>
      </c>
      <c r="F5" s="7" t="n">
        <v>200000</v>
      </c>
    </row>
    <row r="6" spans="1:6">
      <c r="A6" s="3" t="s">
        <v>256</v>
      </c>
      <c r="E6" s="7" t="n">
        <v>10</v>
      </c>
      <c r="F6" s="7" t="n">
        <v>10</v>
      </c>
    </row>
    <row r="7" spans="1:6">
      <c r="A7" s="3" t="s">
        <v>257</v>
      </c>
    </row>
    <row r="8" spans="1:6">
      <c r="A8" s="6" t="s">
        <v>252</v>
      </c>
    </row>
    <row r="9" spans="1:6">
      <c r="A9" s="3" t="s">
        <v>258</v>
      </c>
      <c r="B9" s="7" t="n">
        <v>10000</v>
      </c>
      <c r="E9" s="7" t="n">
        <v>30000</v>
      </c>
      <c r="F9" s="7" t="n">
        <v>60000</v>
      </c>
    </row>
    <row r="10" spans="1:6">
      <c r="A10" s="3" t="s">
        <v>34</v>
      </c>
      <c r="E10" s="7" t="n">
        <v>5000</v>
      </c>
      <c r="F10" s="7" t="n">
        <v>5000</v>
      </c>
    </row>
    <row r="11" spans="1:6">
      <c r="A11" s="3" t="s">
        <v>259</v>
      </c>
    </row>
    <row r="12" spans="1:6">
      <c r="A12" s="6" t="s">
        <v>252</v>
      </c>
    </row>
    <row r="13" spans="1:6">
      <c r="A13" s="3" t="s">
        <v>260</v>
      </c>
      <c r="F13" s="4" t="n">
        <v>1437500</v>
      </c>
    </row>
    <row r="14" spans="1:6">
      <c r="A14" s="3" t="s">
        <v>261</v>
      </c>
      <c r="D14" s="4" t="n">
        <v>187500</v>
      </c>
      <c r="F14" s="4" t="n">
        <v>187500</v>
      </c>
    </row>
    <row r="15" spans="1:6">
      <c r="A15" s="3" t="s">
        <v>262</v>
      </c>
      <c r="E15" s="3" t="s">
        <v>263</v>
      </c>
      <c r="F15" s="3" t="s">
        <v>263</v>
      </c>
    </row>
    <row r="16" spans="1:6">
      <c r="A16" s="3" t="s">
        <v>253</v>
      </c>
      <c r="E16" s="9" t="n">
        <v>12.5</v>
      </c>
      <c r="F16" s="9" t="n">
        <v>12.5</v>
      </c>
    </row>
    <row r="17" spans="1:6">
      <c r="A17" s="3" t="s">
        <v>264</v>
      </c>
      <c r="F17" s="3" t="s">
        <v>265</v>
      </c>
    </row>
    <row r="18" spans="1:6">
      <c r="A18" s="3" t="s">
        <v>266</v>
      </c>
      <c r="F18" s="3" t="s">
        <v>181</v>
      </c>
    </row>
    <row r="19" spans="1:6">
      <c r="A19" s="3" t="s">
        <v>48</v>
      </c>
    </row>
    <row r="20" spans="1:6">
      <c r="A20" s="6" t="s">
        <v>252</v>
      </c>
    </row>
    <row r="21" spans="1:6">
      <c r="A21" s="3" t="s">
        <v>262</v>
      </c>
      <c r="E21" s="3" t="s">
        <v>263</v>
      </c>
      <c r="F21" s="3" t="s">
        <v>263</v>
      </c>
    </row>
    <row r="22" spans="1:6">
      <c r="A22" s="3" t="s">
        <v>267</v>
      </c>
    </row>
    <row r="23" spans="1:6">
      <c r="A23" s="6" t="s">
        <v>252</v>
      </c>
    </row>
    <row r="24" spans="1:6">
      <c r="A24" s="3" t="s">
        <v>260</v>
      </c>
      <c r="C24" s="4" t="n">
        <v>1437500</v>
      </c>
    </row>
    <row r="25" spans="1:6">
      <c r="A25" s="3" t="s">
        <v>239</v>
      </c>
      <c r="C25" s="7" t="n">
        <v>2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268</v>
      </c>
      <c r="B1" s="2" t="s">
        <v>1</v>
      </c>
    </row>
    <row r="2" spans="1:2">
      <c r="B2" s="2" t="s">
        <v>269</v>
      </c>
    </row>
    <row r="3" spans="1:2">
      <c r="A3" s="6" t="s">
        <v>270</v>
      </c>
    </row>
    <row r="4" spans="1:2">
      <c r="A4" s="3" t="s">
        <v>271</v>
      </c>
      <c r="B4" s="7" t="n">
        <v>2300000</v>
      </c>
    </row>
    <row r="5" spans="1:2">
      <c r="A5" s="3" t="s">
        <v>272</v>
      </c>
      <c r="B5" s="3"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61"/>
    <col customWidth="1" max="2" min="2" width="80"/>
    <col customWidth="1" max="3" min="3" width="80"/>
    <col customWidth="1" max="4" min="4" width="80"/>
    <col customWidth="1" max="5" min="5" width="14"/>
  </cols>
  <sheetData>
    <row r="1" spans="1:5">
      <c r="A1" s="1" t="s">
        <v>274</v>
      </c>
      <c r="B1" s="2" t="s">
        <v>170</v>
      </c>
      <c r="C1" s="2" t="s">
        <v>171</v>
      </c>
      <c r="D1" s="2" t="s">
        <v>2</v>
      </c>
      <c r="E1" s="2" t="s">
        <v>26</v>
      </c>
    </row>
    <row r="2" spans="1:5">
      <c r="A2" s="6" t="s">
        <v>275</v>
      </c>
    </row>
    <row r="3" spans="1:5">
      <c r="A3" s="3" t="s">
        <v>52</v>
      </c>
      <c r="D3" s="4" t="n">
        <v>1000000</v>
      </c>
      <c r="E3" s="4" t="n">
        <v>1000000</v>
      </c>
    </row>
    <row r="4" spans="1:5">
      <c r="A4" s="3" t="s">
        <v>51</v>
      </c>
      <c r="D4" s="8" t="n">
        <v>0.0001</v>
      </c>
      <c r="E4" s="8" t="n">
        <v>0.0001</v>
      </c>
    </row>
    <row r="5" spans="1:5">
      <c r="A5" s="3" t="s">
        <v>53</v>
      </c>
      <c r="D5" s="3" t="s">
        <v>36</v>
      </c>
      <c r="E5" s="3" t="s">
        <v>36</v>
      </c>
    </row>
    <row r="6" spans="1:5">
      <c r="A6" s="3" t="s">
        <v>54</v>
      </c>
      <c r="D6" s="3" t="s">
        <v>36</v>
      </c>
      <c r="E6" s="3" t="s">
        <v>36</v>
      </c>
    </row>
    <row r="7" spans="1:5">
      <c r="A7" s="3" t="s">
        <v>276</v>
      </c>
      <c r="B7" s="3" t="s">
        <v>277</v>
      </c>
    </row>
    <row r="8" spans="1:5">
      <c r="A8" s="3" t="s">
        <v>278</v>
      </c>
      <c r="B8" s="3" t="s">
        <v>279</v>
      </c>
    </row>
    <row r="9" spans="1:5">
      <c r="A9" s="3" t="s">
        <v>280</v>
      </c>
      <c r="B9" s="3" t="s">
        <v>281</v>
      </c>
    </row>
    <row r="10" spans="1:5">
      <c r="A10" s="3" t="s">
        <v>282</v>
      </c>
      <c r="B10" s="3" t="s">
        <v>283</v>
      </c>
    </row>
    <row r="11" spans="1:5">
      <c r="A11" s="3" t="s">
        <v>284</v>
      </c>
      <c r="B11" s="9" t="n">
        <v>3.37</v>
      </c>
    </row>
    <row r="12" spans="1:5">
      <c r="A12" s="3" t="s">
        <v>242</v>
      </c>
      <c r="D12" s="3" t="s">
        <v>285</v>
      </c>
    </row>
    <row r="13" spans="1:5">
      <c r="A13" s="3" t="s">
        <v>286</v>
      </c>
      <c r="D13" s="3" t="s">
        <v>287</v>
      </c>
    </row>
    <row r="14" spans="1:5">
      <c r="A14" s="3" t="s">
        <v>288</v>
      </c>
      <c r="D14" s="3" t="s">
        <v>289</v>
      </c>
    </row>
    <row r="15" spans="1:5">
      <c r="A15" s="3" t="s">
        <v>290</v>
      </c>
      <c r="B15" s="3" t="s">
        <v>291</v>
      </c>
    </row>
    <row r="16" spans="1:5">
      <c r="A16" s="3" t="s">
        <v>46</v>
      </c>
    </row>
    <row r="17" spans="1:5">
      <c r="A17" s="6" t="s">
        <v>275</v>
      </c>
    </row>
    <row r="18" spans="1:5">
      <c r="A18" s="3" t="s">
        <v>56</v>
      </c>
      <c r="D18" s="4" t="n">
        <v>15000000</v>
      </c>
      <c r="E18" s="4" t="n">
        <v>15000000</v>
      </c>
    </row>
    <row r="19" spans="1:5">
      <c r="A19" s="3" t="s">
        <v>55</v>
      </c>
      <c r="D19" s="8" t="n">
        <v>0.0001</v>
      </c>
      <c r="E19" s="8" t="n">
        <v>0.0001</v>
      </c>
    </row>
    <row r="20" spans="1:5">
      <c r="A20" s="3" t="s">
        <v>57</v>
      </c>
      <c r="D20" s="4" t="n">
        <v>889279</v>
      </c>
      <c r="E20" s="4" t="n">
        <v>856443</v>
      </c>
    </row>
    <row r="21" spans="1:5">
      <c r="A21" s="3" t="s">
        <v>58</v>
      </c>
      <c r="D21" s="4" t="n">
        <v>889279</v>
      </c>
      <c r="E21" s="4" t="n">
        <v>856443</v>
      </c>
    </row>
    <row r="22" spans="1:5">
      <c r="A22" s="3" t="s">
        <v>292</v>
      </c>
      <c r="D22" s="4" t="n">
        <v>5248221</v>
      </c>
      <c r="E22" s="4" t="n">
        <v>5281057</v>
      </c>
    </row>
    <row r="23" spans="1:5">
      <c r="A23" s="3" t="s">
        <v>48</v>
      </c>
    </row>
    <row r="24" spans="1:5">
      <c r="A24" s="6" t="s">
        <v>275</v>
      </c>
    </row>
    <row r="25" spans="1:5">
      <c r="A25" s="3" t="s">
        <v>56</v>
      </c>
      <c r="D25" s="4" t="n">
        <v>3000000</v>
      </c>
      <c r="E25" s="4" t="n">
        <v>3000000</v>
      </c>
    </row>
    <row r="26" spans="1:5">
      <c r="A26" s="3" t="s">
        <v>55</v>
      </c>
      <c r="D26" s="8" t="n">
        <v>0.0001</v>
      </c>
      <c r="E26" s="8" t="n">
        <v>0.0001</v>
      </c>
    </row>
    <row r="27" spans="1:5">
      <c r="A27" s="3" t="s">
        <v>57</v>
      </c>
      <c r="D27" s="4" t="n">
        <v>1437500</v>
      </c>
      <c r="E27" s="4" t="n">
        <v>1437500</v>
      </c>
    </row>
    <row r="28" spans="1:5">
      <c r="A28" s="3" t="s">
        <v>58</v>
      </c>
      <c r="D28" s="4" t="n">
        <v>1437500</v>
      </c>
      <c r="E28" s="4" t="n">
        <v>1437500</v>
      </c>
    </row>
    <row r="29" spans="1:5">
      <c r="A29" s="3" t="s">
        <v>262</v>
      </c>
      <c r="D29" s="3" t="s">
        <v>263</v>
      </c>
    </row>
    <row r="30" spans="1:5">
      <c r="A30" s="3" t="s">
        <v>229</v>
      </c>
    </row>
    <row r="31" spans="1:5">
      <c r="A31" s="6" t="s">
        <v>275</v>
      </c>
    </row>
    <row r="32" spans="1:5">
      <c r="A32" s="3" t="s">
        <v>293</v>
      </c>
      <c r="B32" s="4" t="n">
        <v>5000000</v>
      </c>
      <c r="D32" s="4" t="n">
        <v>5750000</v>
      </c>
    </row>
    <row r="33" spans="1:5">
      <c r="A33" s="3" t="s">
        <v>294</v>
      </c>
      <c r="B33" s="7" t="n">
        <v>50000000</v>
      </c>
    </row>
    <row r="34" spans="1:5">
      <c r="A34" s="3" t="s">
        <v>295</v>
      </c>
    </row>
    <row r="35" spans="1:5">
      <c r="A35" s="6" t="s">
        <v>275</v>
      </c>
    </row>
    <row r="36" spans="1:5">
      <c r="A36" s="3" t="s">
        <v>293</v>
      </c>
      <c r="D36" s="4" t="n">
        <v>100000</v>
      </c>
    </row>
    <row r="37" spans="1:5">
      <c r="A37" s="3" t="s">
        <v>294</v>
      </c>
      <c r="D37" s="7" t="n">
        <v>2500000</v>
      </c>
    </row>
    <row r="38" spans="1:5">
      <c r="A38" s="3" t="s">
        <v>259</v>
      </c>
    </row>
    <row r="39" spans="1:5">
      <c r="A39" s="6" t="s">
        <v>275</v>
      </c>
    </row>
    <row r="40" spans="1:5">
      <c r="A40" s="3" t="s">
        <v>262</v>
      </c>
      <c r="D40" s="3" t="s">
        <v>263</v>
      </c>
    </row>
    <row r="41" spans="1:5">
      <c r="A41" s="3" t="s">
        <v>237</v>
      </c>
    </row>
    <row r="42" spans="1:5">
      <c r="A42" s="6" t="s">
        <v>275</v>
      </c>
    </row>
    <row r="43" spans="1:5">
      <c r="A43" s="3" t="s">
        <v>294</v>
      </c>
      <c r="C43" s="7" t="n">
        <v>225000</v>
      </c>
    </row>
    <row r="44" spans="1:5">
      <c r="A44" s="3" t="s">
        <v>296</v>
      </c>
    </row>
    <row r="45" spans="1:5">
      <c r="A45" s="6" t="s">
        <v>275</v>
      </c>
    </row>
    <row r="46" spans="1:5">
      <c r="A46" s="3" t="s">
        <v>297</v>
      </c>
      <c r="D46" s="4" t="n">
        <v>50000</v>
      </c>
    </row>
    <row r="47" spans="1:5">
      <c r="A47" s="3" t="s">
        <v>298</v>
      </c>
    </row>
    <row r="48" spans="1:5">
      <c r="A48" s="6" t="s">
        <v>275</v>
      </c>
    </row>
    <row r="49" spans="1:5">
      <c r="A49" s="3" t="s">
        <v>297</v>
      </c>
      <c r="D49" s="4" t="n">
        <v>200000</v>
      </c>
    </row>
    <row r="50" spans="1:5">
      <c r="A50" s="3" t="s">
        <v>299</v>
      </c>
    </row>
    <row r="51" spans="1:5">
      <c r="A51" s="6" t="s">
        <v>275</v>
      </c>
    </row>
    <row r="52" spans="1:5">
      <c r="A52" s="3" t="s">
        <v>300</v>
      </c>
      <c r="B52" s="4" t="n">
        <v>500000</v>
      </c>
    </row>
    <row r="53" spans="1:5">
      <c r="A53" s="3" t="s">
        <v>301</v>
      </c>
      <c r="B53" s="7" t="n">
        <v>10</v>
      </c>
    </row>
    <row r="54" spans="1:5">
      <c r="A54" s="3" t="s">
        <v>302</v>
      </c>
      <c r="C54" s="3" t="s">
        <v>303</v>
      </c>
    </row>
    <row r="55" spans="1:5">
      <c r="A55" s="3" t="s">
        <v>304</v>
      </c>
      <c r="B55" s="7" t="n">
        <v>5000000</v>
      </c>
    </row>
    <row r="56" spans="1:5">
      <c r="A56" s="3" t="s">
        <v>305</v>
      </c>
    </row>
    <row r="57" spans="1:5">
      <c r="A57" s="6" t="s">
        <v>275</v>
      </c>
    </row>
    <row r="58" spans="1:5">
      <c r="A58" s="3" t="s">
        <v>306</v>
      </c>
      <c r="C58" s="7" t="n">
        <v>1150000</v>
      </c>
    </row>
    <row r="59" spans="1:5">
      <c r="A59" s="3" t="s">
        <v>297</v>
      </c>
      <c r="C59" s="4" t="n">
        <v>15000</v>
      </c>
    </row>
    <row r="60" spans="1:5">
      <c r="A60" s="3" t="s">
        <v>301</v>
      </c>
      <c r="C60" s="7" t="n">
        <v>1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07</v>
      </c>
      <c r="B1" s="2" t="s">
        <v>2</v>
      </c>
      <c r="C1" s="2" t="s">
        <v>26</v>
      </c>
    </row>
    <row r="2" spans="1:3">
      <c r="A2" s="6" t="s">
        <v>308</v>
      </c>
    </row>
    <row r="3" spans="1:3">
      <c r="A3" s="3" t="s">
        <v>31</v>
      </c>
      <c r="B3" s="7" t="n">
        <v>58066097</v>
      </c>
      <c r="C3" s="7" t="n">
        <v>57667513</v>
      </c>
    </row>
    <row r="4" spans="1:3">
      <c r="A4" s="3" t="s">
        <v>309</v>
      </c>
    </row>
    <row r="5" spans="1:3">
      <c r="A5" s="6" t="s">
        <v>308</v>
      </c>
    </row>
    <row r="6" spans="1:3">
      <c r="A6" s="3" t="s">
        <v>31</v>
      </c>
      <c r="B6" s="7" t="n">
        <v>58066097</v>
      </c>
      <c r="C6" s="7" t="n">
        <v>5766751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9</v>
      </c>
      <c r="B1" s="2" t="s">
        <v>2</v>
      </c>
      <c r="C1" s="2" t="s">
        <v>26</v>
      </c>
    </row>
    <row r="2" spans="1:3">
      <c r="A2" s="3" t="s">
        <v>50</v>
      </c>
      <c r="B2" s="4" t="n">
        <v>5248221</v>
      </c>
      <c r="C2" s="4" t="n">
        <v>5281057</v>
      </c>
    </row>
    <row r="3" spans="1:3">
      <c r="A3" s="3" t="s">
        <v>51</v>
      </c>
      <c r="B3" s="8" t="n">
        <v>0.0001</v>
      </c>
      <c r="C3" s="8" t="n">
        <v>0.0001</v>
      </c>
    </row>
    <row r="4" spans="1:3">
      <c r="A4" s="3" t="s">
        <v>52</v>
      </c>
      <c r="B4" s="4" t="n">
        <v>1000000</v>
      </c>
      <c r="C4" s="4" t="n">
        <v>1000000</v>
      </c>
    </row>
    <row r="5" spans="1:3">
      <c r="A5" s="3" t="s">
        <v>53</v>
      </c>
      <c r="B5" s="3" t="s">
        <v>36</v>
      </c>
      <c r="C5" s="3" t="s">
        <v>36</v>
      </c>
    </row>
    <row r="6" spans="1:3">
      <c r="A6" s="3" t="s">
        <v>54</v>
      </c>
      <c r="B6" s="3" t="s">
        <v>36</v>
      </c>
      <c r="C6" s="3" t="s">
        <v>36</v>
      </c>
    </row>
    <row r="7" spans="1:3">
      <c r="A7" s="3" t="s">
        <v>46</v>
      </c>
    </row>
    <row r="8" spans="1:3">
      <c r="A8" s="3" t="s">
        <v>50</v>
      </c>
      <c r="B8" s="4" t="n">
        <v>5248221</v>
      </c>
      <c r="C8" s="4" t="n">
        <v>5281057</v>
      </c>
    </row>
    <row r="9" spans="1:3">
      <c r="A9" s="3" t="s">
        <v>55</v>
      </c>
      <c r="B9" s="8" t="n">
        <v>0.0001</v>
      </c>
      <c r="C9" s="8" t="n">
        <v>0.0001</v>
      </c>
    </row>
    <row r="10" spans="1:3">
      <c r="A10" s="3" t="s">
        <v>56</v>
      </c>
      <c r="B10" s="4" t="n">
        <v>15000000</v>
      </c>
      <c r="C10" s="4" t="n">
        <v>15000000</v>
      </c>
    </row>
    <row r="11" spans="1:3">
      <c r="A11" s="3" t="s">
        <v>57</v>
      </c>
      <c r="B11" s="4" t="n">
        <v>889279</v>
      </c>
      <c r="C11" s="4" t="n">
        <v>856443</v>
      </c>
    </row>
    <row r="12" spans="1:3">
      <c r="A12" s="3" t="s">
        <v>58</v>
      </c>
      <c r="B12" s="4" t="n">
        <v>889279</v>
      </c>
      <c r="C12" s="4" t="n">
        <v>856443</v>
      </c>
    </row>
    <row r="13" spans="1:3">
      <c r="A13" s="3" t="s">
        <v>48</v>
      </c>
    </row>
    <row r="14" spans="1:3">
      <c r="A14" s="3" t="s">
        <v>55</v>
      </c>
      <c r="B14" s="8" t="n">
        <v>0.0001</v>
      </c>
      <c r="C14" s="8" t="n">
        <v>0.0001</v>
      </c>
    </row>
    <row r="15" spans="1:3">
      <c r="A15" s="3" t="s">
        <v>56</v>
      </c>
      <c r="B15" s="4" t="n">
        <v>3000000</v>
      </c>
      <c r="C15" s="4" t="n">
        <v>3000000</v>
      </c>
    </row>
    <row r="16" spans="1:3">
      <c r="A16" s="3" t="s">
        <v>57</v>
      </c>
      <c r="B16" s="4" t="n">
        <v>1437500</v>
      </c>
      <c r="C16" s="4" t="n">
        <v>1437500</v>
      </c>
    </row>
    <row r="17" spans="1:3">
      <c r="A17" s="3" t="s">
        <v>58</v>
      </c>
      <c r="B17" s="4" t="n">
        <v>1437500</v>
      </c>
      <c r="C17" s="4" t="n">
        <v>1437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10</v>
      </c>
      <c r="B1" s="2" t="s">
        <v>202</v>
      </c>
      <c r="C1" s="2" t="s">
        <v>2</v>
      </c>
    </row>
    <row r="2" spans="1:3">
      <c r="A2" s="3" t="s">
        <v>256</v>
      </c>
      <c r="C2" s="7" t="n">
        <v>10</v>
      </c>
    </row>
    <row r="3" spans="1:3">
      <c r="A3" s="3" t="s">
        <v>311</v>
      </c>
    </row>
    <row r="4" spans="1:3">
      <c r="A4" s="3" t="s">
        <v>312</v>
      </c>
      <c r="B4" s="7" t="n">
        <v>200000</v>
      </c>
    </row>
    <row r="5" spans="1:3">
      <c r="A5" s="3" t="s">
        <v>256</v>
      </c>
      <c r="B5" s="7" t="n">
        <v>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5"/>
    <col customWidth="1" max="5" min="5" width="15"/>
  </cols>
  <sheetData>
    <row r="1" spans="1:5">
      <c r="A1" s="1" t="s">
        <v>59</v>
      </c>
      <c r="C1" s="2" t="s">
        <v>60</v>
      </c>
      <c r="D1" s="2" t="s">
        <v>61</v>
      </c>
      <c r="E1" s="2" t="s">
        <v>1</v>
      </c>
    </row>
    <row r="2" spans="1:5">
      <c r="C2" s="2" t="s">
        <v>62</v>
      </c>
      <c r="D2" s="2" t="s">
        <v>2</v>
      </c>
      <c r="E2" s="2" t="s">
        <v>2</v>
      </c>
    </row>
    <row r="3" spans="1:5">
      <c r="A3" s="6" t="s">
        <v>63</v>
      </c>
    </row>
    <row r="4" spans="1:5">
      <c r="A4" s="3" t="s">
        <v>64</v>
      </c>
      <c r="C4" s="7" t="n">
        <v>1500</v>
      </c>
      <c r="D4" s="7" t="n">
        <v>216410</v>
      </c>
      <c r="E4" s="7" t="n">
        <v>423108</v>
      </c>
    </row>
    <row r="5" spans="1:5">
      <c r="A5" s="3" t="s">
        <v>65</v>
      </c>
      <c r="C5" s="4" t="n">
        <v>-1500</v>
      </c>
      <c r="D5" s="4" t="n">
        <v>-216410</v>
      </c>
      <c r="E5" s="4" t="n">
        <v>-423108</v>
      </c>
    </row>
    <row r="6" spans="1:5">
      <c r="A6" s="6" t="s">
        <v>66</v>
      </c>
    </row>
    <row r="7" spans="1:5">
      <c r="A7" s="3" t="s">
        <v>67</v>
      </c>
      <c r="C7" s="3" t="s">
        <v>36</v>
      </c>
      <c r="D7" s="4" t="n">
        <v>248608</v>
      </c>
      <c r="E7" s="4" t="n">
        <v>442067</v>
      </c>
    </row>
    <row r="8" spans="1:5">
      <c r="A8" s="3" t="s">
        <v>68</v>
      </c>
      <c r="C8" s="3" t="s">
        <v>36</v>
      </c>
      <c r="D8" s="4" t="n">
        <v>-4702</v>
      </c>
      <c r="E8" s="4" t="n">
        <v>5371</v>
      </c>
    </row>
    <row r="9" spans="1:5">
      <c r="A9" s="3" t="s">
        <v>69</v>
      </c>
      <c r="C9" s="3" t="s">
        <v>36</v>
      </c>
      <c r="D9" s="4" t="n">
        <v>243906</v>
      </c>
      <c r="E9" s="4" t="n">
        <v>447438</v>
      </c>
    </row>
    <row r="10" spans="1:5">
      <c r="A10" s="3" t="s">
        <v>70</v>
      </c>
      <c r="C10" s="4" t="n">
        <v>-1500</v>
      </c>
      <c r="D10" s="4" t="n">
        <v>27496</v>
      </c>
      <c r="E10" s="4" t="n">
        <v>24330</v>
      </c>
    </row>
    <row r="11" spans="1:5">
      <c r="A11" s="3" t="s">
        <v>71</v>
      </c>
      <c r="C11" s="3" t="s">
        <v>36</v>
      </c>
      <c r="D11" s="4" t="n">
        <v>-5109</v>
      </c>
      <c r="E11" s="4" t="n">
        <v>-5109</v>
      </c>
    </row>
    <row r="12" spans="1:5">
      <c r="A12" s="3" t="s">
        <v>72</v>
      </c>
      <c r="C12" s="7" t="n">
        <v>-1500</v>
      </c>
      <c r="D12" s="7" t="n">
        <v>22387</v>
      </c>
      <c r="E12" s="7" t="n">
        <v>19221</v>
      </c>
    </row>
    <row r="13" spans="1:5">
      <c r="A13" s="3" t="s">
        <v>73</v>
      </c>
      <c r="B13" s="3" t="s">
        <v>74</v>
      </c>
      <c r="C13" s="4" t="n">
        <v>1250000</v>
      </c>
      <c r="D13" s="4" t="n">
        <v>2308385</v>
      </c>
      <c r="E13" s="4" t="n">
        <v>2301204</v>
      </c>
    </row>
    <row r="14" spans="1:5">
      <c r="A14" s="3" t="s">
        <v>75</v>
      </c>
      <c r="B14" s="3" t="s">
        <v>76</v>
      </c>
      <c r="C14" s="7" t="n">
        <v>0</v>
      </c>
      <c r="D14" s="9" t="n">
        <v>-0.08</v>
      </c>
      <c r="E14" s="9" t="n">
        <v>-0.16</v>
      </c>
    </row>
    <row r="15" spans="1:5"/>
    <row r="16" spans="1:5">
      <c r="A16" s="3" t="s">
        <v>74</v>
      </c>
      <c r="B16" s="3" t="s">
        <v>77</v>
      </c>
    </row>
    <row r="17" spans="1:5">
      <c r="A17" s="3" t="s">
        <v>76</v>
      </c>
      <c r="B17" s="3" t="s">
        <v>78</v>
      </c>
    </row>
  </sheetData>
  <mergeCells count="4">
    <mergeCell ref="A1:B2"/>
    <mergeCell ref="A15:D15"/>
    <mergeCell ref="B16:D16"/>
    <mergeCell ref="B17:D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5"/>
  </cols>
  <sheetData>
    <row r="1" spans="1:3">
      <c r="A1" s="1" t="s">
        <v>79</v>
      </c>
      <c r="B1" s="2" t="s">
        <v>61</v>
      </c>
      <c r="C1" s="2" t="s">
        <v>1</v>
      </c>
    </row>
    <row r="2" spans="1:3">
      <c r="B2" s="2" t="s">
        <v>2</v>
      </c>
      <c r="C2" s="2" t="s">
        <v>2</v>
      </c>
    </row>
    <row r="3" spans="1:3">
      <c r="A3" s="6" t="s">
        <v>63</v>
      </c>
    </row>
    <row r="4" spans="1:3">
      <c r="A4" s="3" t="s">
        <v>80</v>
      </c>
      <c r="C4" s="4" t="n">
        <v>5248221</v>
      </c>
    </row>
    <row r="5" spans="1:3">
      <c r="A5" s="3" t="s">
        <v>81</v>
      </c>
      <c r="B5" s="7" t="n">
        <v>207357</v>
      </c>
      <c r="C5" s="7" t="n">
        <v>39312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2</v>
      </c>
      <c r="B1" s="2" t="s">
        <v>60</v>
      </c>
      <c r="C1" s="2" t="s">
        <v>1</v>
      </c>
    </row>
    <row r="2" spans="1:3">
      <c r="B2" s="2" t="s">
        <v>62</v>
      </c>
      <c r="C2" s="2" t="s">
        <v>2</v>
      </c>
    </row>
    <row r="3" spans="1:3">
      <c r="A3" s="6" t="s">
        <v>83</v>
      </c>
    </row>
    <row r="4" spans="1:3">
      <c r="A4" s="3" t="s">
        <v>72</v>
      </c>
      <c r="B4" s="7" t="n">
        <v>-1500</v>
      </c>
      <c r="C4" s="7" t="n">
        <v>19221</v>
      </c>
    </row>
    <row r="5" spans="1:3">
      <c r="A5" s="6" t="s">
        <v>84</v>
      </c>
    </row>
    <row r="6" spans="1:3">
      <c r="A6" s="3" t="s">
        <v>85</v>
      </c>
      <c r="B6" s="3" t="s">
        <v>36</v>
      </c>
      <c r="C6" s="4" t="n">
        <v>-442067</v>
      </c>
    </row>
    <row r="7" spans="1:3">
      <c r="A7" s="3" t="s">
        <v>86</v>
      </c>
      <c r="B7" s="3" t="s">
        <v>36</v>
      </c>
      <c r="C7" s="4" t="n">
        <v>-5371</v>
      </c>
    </row>
    <row r="8" spans="1:3">
      <c r="A8" s="6" t="s">
        <v>87</v>
      </c>
    </row>
    <row r="9" spans="1:3">
      <c r="A9" s="3" t="s">
        <v>29</v>
      </c>
      <c r="B9" s="3" t="s">
        <v>36</v>
      </c>
      <c r="C9" s="4" t="n">
        <v>12202</v>
      </c>
    </row>
    <row r="10" spans="1:3">
      <c r="A10" s="3" t="s">
        <v>34</v>
      </c>
      <c r="B10" s="4" t="n">
        <v>1500</v>
      </c>
      <c r="C10" s="4" t="n">
        <v>62938</v>
      </c>
    </row>
    <row r="11" spans="1:3">
      <c r="A11" s="3" t="s">
        <v>35</v>
      </c>
      <c r="B11" s="3" t="s">
        <v>36</v>
      </c>
      <c r="C11" s="4" t="n">
        <v>5109</v>
      </c>
    </row>
    <row r="12" spans="1:3">
      <c r="A12" s="3" t="s">
        <v>88</v>
      </c>
      <c r="B12" s="3" t="s">
        <v>36</v>
      </c>
      <c r="C12" s="4" t="n">
        <v>-347968</v>
      </c>
    </row>
    <row r="13" spans="1:3">
      <c r="A13" s="6" t="s">
        <v>89</v>
      </c>
    </row>
    <row r="14" spans="1:3">
      <c r="A14" s="3" t="s">
        <v>90</v>
      </c>
      <c r="B14" s="3" t="s">
        <v>36</v>
      </c>
      <c r="C14" s="4" t="n">
        <v>48854</v>
      </c>
    </row>
    <row r="15" spans="1:3">
      <c r="A15" s="3" t="s">
        <v>91</v>
      </c>
      <c r="B15" s="3" t="s">
        <v>36</v>
      </c>
      <c r="C15" s="4" t="n">
        <v>48854</v>
      </c>
    </row>
    <row r="16" spans="1:3">
      <c r="A16" s="6" t="s">
        <v>92</v>
      </c>
    </row>
    <row r="17" spans="1:3">
      <c r="A17" s="3" t="s">
        <v>93</v>
      </c>
      <c r="B17" s="4" t="n">
        <v>25000</v>
      </c>
      <c r="C17" s="3" t="s">
        <v>36</v>
      </c>
    </row>
    <row r="18" spans="1:3">
      <c r="A18" s="3" t="s">
        <v>94</v>
      </c>
      <c r="B18" s="4" t="n">
        <v>81105</v>
      </c>
      <c r="C18" s="3" t="s">
        <v>36</v>
      </c>
    </row>
    <row r="19" spans="1:3">
      <c r="A19" s="3" t="s">
        <v>95</v>
      </c>
      <c r="B19" s="4" t="n">
        <v>-81105</v>
      </c>
      <c r="C19" s="3" t="s">
        <v>36</v>
      </c>
    </row>
    <row r="20" spans="1:3">
      <c r="A20" s="3" t="s">
        <v>96</v>
      </c>
      <c r="B20" s="4" t="n">
        <v>25000</v>
      </c>
      <c r="C20" s="3" t="s">
        <v>36</v>
      </c>
    </row>
    <row r="21" spans="1:3">
      <c r="A21" s="3" t="s">
        <v>97</v>
      </c>
      <c r="B21" s="4" t="n">
        <v>25000</v>
      </c>
      <c r="C21" s="4" t="n">
        <v>-299114</v>
      </c>
    </row>
    <row r="22" spans="1:3">
      <c r="A22" s="3" t="s">
        <v>98</v>
      </c>
      <c r="B22" s="3" t="s">
        <v>36</v>
      </c>
      <c r="C22" s="4" t="n">
        <v>334020</v>
      </c>
    </row>
    <row r="23" spans="1:3">
      <c r="A23" s="3" t="s">
        <v>99</v>
      </c>
      <c r="B23" s="4" t="n">
        <v>25000</v>
      </c>
      <c r="C23" s="4" t="n">
        <v>34906</v>
      </c>
    </row>
    <row r="24" spans="1:3">
      <c r="A24" s="6" t="s">
        <v>100</v>
      </c>
    </row>
    <row r="25" spans="1:3">
      <c r="A25" s="3" t="s">
        <v>101</v>
      </c>
      <c r="B25" s="3" t="s">
        <v>36</v>
      </c>
      <c r="C25" s="7" t="n">
        <v>192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v>
      </c>
    </row>
    <row r="3" spans="1:2">
      <c r="A3" s="6" t="s">
        <v>103</v>
      </c>
    </row>
    <row r="4" spans="1:2">
      <c r="A4" s="3" t="s">
        <v>104</v>
      </c>
      <c r="B4" s="3"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6</v>
      </c>
      <c r="B1" s="2" t="s">
        <v>1</v>
      </c>
    </row>
    <row r="2" spans="1:2">
      <c r="B2" s="2" t="s">
        <v>2</v>
      </c>
    </row>
    <row r="3" spans="1:2">
      <c r="A3" s="6" t="s">
        <v>107</v>
      </c>
    </row>
    <row r="4" spans="1:2">
      <c r="A4" s="3" t="s">
        <v>108</v>
      </c>
      <c r="B4" s="3"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0</v>
      </c>
      <c r="B1" s="2" t="s">
        <v>1</v>
      </c>
    </row>
    <row r="2" spans="1:2">
      <c r="B2" s="2" t="s">
        <v>2</v>
      </c>
    </row>
    <row r="3" spans="1:2">
      <c r="A3" s="6" t="s">
        <v>111</v>
      </c>
    </row>
    <row r="4" spans="1:2">
      <c r="A4" s="3" t="s">
        <v>112</v>
      </c>
      <c r="B4" s="3"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08:37Z</dcterms:created>
  <dcterms:modified xmlns:dcterms="http://purl.org/dc/terms/" xmlns:xsi="http://www.w3.org/2001/XMLSchema-instance" xsi:type="dcterms:W3CDTF">2018-08-08T16:08:37Z</dcterms:modified>
</cp:coreProperties>
</file>